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ash " sheetId="5" r:id="rId5"/>
    <s:sheet name="Basis of Presentation" sheetId="6" r:id="rId6"/>
    <s:sheet name="Summary of Significant Accounti" sheetId="7" r:id="rId7"/>
    <s:sheet name="Composition of Certain Financia" sheetId="8" r:id="rId8"/>
    <s:sheet name="Shareholders' Deficit" sheetId="9" r:id="rId9"/>
    <s:sheet name="Loss per Share" sheetId="10" r:id="rId10"/>
    <s:sheet name="Share Based Awards" sheetId="11" r:id="rId11"/>
    <s:sheet name="Related Party Transactions" sheetId="12" r:id="rId12"/>
    <s:sheet name="Concentration of Credit Risk" sheetId="13" r:id="rId13"/>
    <s:sheet name="Operating Segments and Geograph" sheetId="14" r:id="rId14"/>
    <s:sheet name="Commitments and Contingencies" sheetId="15" r:id="rId15"/>
    <s:sheet name="Subsequent Event" sheetId="16" r:id="rId16"/>
    <s:sheet name="Basis of Presentation (Policies" sheetId="17" r:id="rId17"/>
    <s:sheet name="Composition of Certain Financ18" sheetId="18" r:id="rId18"/>
    <s:sheet name="Loss per Share (Tables)" sheetId="19" r:id="rId19"/>
    <s:sheet name="Share Based Awards (Tables)" sheetId="20" r:id="rId20"/>
    <s:sheet name="Related Party Transactions (Tab" sheetId="21" r:id="rId21"/>
    <s:sheet name="Operating Segments and Geogra22" sheetId="22" r:id="rId22"/>
    <s:sheet name="Basis of Presentation - Additio" sheetId="23" r:id="rId23"/>
    <s:sheet name="Summary of Significant Accoun24" sheetId="24" r:id="rId24"/>
    <s:sheet name="Composition of Certain Financ25" sheetId="25" r:id="rId25"/>
    <s:sheet name="Composition of Certain Financ26" sheetId="26" r:id="rId26"/>
    <s:sheet name="Composition of Certain Financ27" sheetId="27" r:id="rId27"/>
    <s:sheet name="Composition of Certain Financ28" sheetId="28" r:id="rId28"/>
    <s:sheet name="Composition of Certain Financ29" sheetId="29" r:id="rId29"/>
    <s:sheet name="Shareholders' Deficit - Additio" sheetId="30" r:id="rId30"/>
    <s:sheet name="Loss per Share - Schedule of Ca" sheetId="31" r:id="rId31"/>
    <s:sheet name="Loss per Share - Additional Inf" sheetId="32" r:id="rId32"/>
    <s:sheet name="Share Based Awards - Additional" sheetId="33" r:id="rId33"/>
    <s:sheet name="Share Based Awards - Schedule o" sheetId="34" r:id="rId34"/>
    <s:sheet name="Share Based Awards - Share-Base" sheetId="35" r:id="rId35"/>
    <s:sheet name="Share Based Awards - Schedule36" sheetId="36" r:id="rId36"/>
    <s:sheet name="Share Based Awards - Schedule37" sheetId="37" r:id="rId37"/>
    <s:sheet name="Related Party Transactions - Sc" sheetId="38" r:id="rId38"/>
    <s:sheet name="Concentration of Credit Risk - " sheetId="39" r:id="rId39"/>
    <s:sheet name="Operating Segments and Geogra40" sheetId="40" r:id="rId40"/>
    <s:sheet name="Operating Segments and Geogra41" sheetId="41" r:id="rId41"/>
    <s:sheet name="Subsequent Event - Additional I" sheetId="42" r:id="rId42"/>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ENS</t>
  </si>
  <si>
    <t>Entity Registrant Name</t>
  </si>
  <si>
    <t>PRESBIA PL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Current assets</t>
  </si>
  <si>
    <t>Cash</t>
  </si>
  <si>
    <t>Accounts receivable</t>
  </si>
  <si>
    <t>Inventory</t>
  </si>
  <si>
    <t>Prepaid expenses and other current assets</t>
  </si>
  <si>
    <t>Total current assets</t>
  </si>
  <si>
    <t>Property and equipment, net</t>
  </si>
  <si>
    <t>Intangible asset</t>
  </si>
  <si>
    <t>Other assets</t>
  </si>
  <si>
    <t>Total assets</t>
  </si>
  <si>
    <t>Current liabilities</t>
  </si>
  <si>
    <t>Accounts payable</t>
  </si>
  <si>
    <t>Due to related parties</t>
  </si>
  <si>
    <t>Other current liabilities</t>
  </si>
  <si>
    <t>Total current liabilities</t>
  </si>
  <si>
    <t>Payable due to the Parent</t>
  </si>
  <si>
    <t>Deferred rent</t>
  </si>
  <si>
    <t>Total liabilities</t>
  </si>
  <si>
    <t>Commitments and contingencies (note 10)</t>
  </si>
  <si>
    <t>Shareholders' equity (deficit)</t>
  </si>
  <si>
    <t>Ordinary shares</t>
  </si>
  <si>
    <t>Additional paid-in capital</t>
  </si>
  <si>
    <t>Accumulated deficit</t>
  </si>
  <si>
    <t>Total shareholders' equity (deficit)</t>
  </si>
  <si>
    <t>Total liabilities and shareholders’ equity (deficit)</t>
  </si>
  <si>
    <t>Euro [Member]</t>
  </si>
  <si>
    <t>Consolidated Balance Sheets (Unaudited) (Parenthetical)</t>
  </si>
  <si>
    <t>Jun. 30, 2015$ / sharesshares</t>
  </si>
  <si>
    <t>Jun. 30, 2015€ / sharesshares</t>
  </si>
  <si>
    <t>Dec. 31, 2014$ / sharesshares</t>
  </si>
  <si>
    <t>Dec. 31, 2014€ / sharesshares</t>
  </si>
  <si>
    <t>Ordinary shares, par value | (per share)</t>
  </si>
  <si>
    <t>Ordinary shares, shares authorized</t>
  </si>
  <si>
    <t>Ordinary shares, shares issued</t>
  </si>
  <si>
    <t>Ordinary shares, shares outstanding</t>
  </si>
  <si>
    <t>Ordinary shares, par value | € / shares</t>
  </si>
  <si>
    <t>United States of America, Dollars [Member]</t>
  </si>
  <si>
    <t>Ordinary shares, par value | $ / shares</t>
  </si>
  <si>
    <t>Consolidated Statements of Operation and Comprehensive Loss (Unaudited) - USD ($) shares in Thousands, $ in Thousands</t>
  </si>
  <si>
    <t>3 Months Ended</t>
  </si>
  <si>
    <t>Jun. 30, 2014</t>
  </si>
  <si>
    <t>Income Statement [Abstract]</t>
  </si>
  <si>
    <t>Revenues</t>
  </si>
  <si>
    <t>Cost of goods sold</t>
  </si>
  <si>
    <t>Gross profit</t>
  </si>
  <si>
    <t>Operating expenses:</t>
  </si>
  <si>
    <t>Research and development</t>
  </si>
  <si>
    <t>Sales and marketing</t>
  </si>
  <si>
    <t>General and administrative</t>
  </si>
  <si>
    <t>Total operating expenses</t>
  </si>
  <si>
    <t>Operating loss</t>
  </si>
  <si>
    <t>Interest expense</t>
  </si>
  <si>
    <t>Other income</t>
  </si>
  <si>
    <t>Loss before income tax provision</t>
  </si>
  <si>
    <t>Income tax provision</t>
  </si>
  <si>
    <t>Net loss</t>
  </si>
  <si>
    <t>Total comprehensive loss</t>
  </si>
  <si>
    <t>Net loss per share-basic and diluted</t>
  </si>
  <si>
    <t>Shares used to compute basic and diluted net loss per share</t>
  </si>
  <si>
    <t>Consolidated Statement of Cash Flows (Unaudited) - USD ($) $ in Thousands</t>
  </si>
  <si>
    <t>Cash flow from operating activities:</t>
  </si>
  <si>
    <t>Adjustments to reconcile net loss to cash used in operating activities:</t>
  </si>
  <si>
    <t>Depreciation</t>
  </si>
  <si>
    <t>Amortization</t>
  </si>
  <si>
    <t>Inventory provisions</t>
  </si>
  <si>
    <t>Write-off of deferred offering costs</t>
  </si>
  <si>
    <t>Share-based compensation (including allocation from Presbia Holdings)</t>
  </si>
  <si>
    <t>Non-cash interest expense on funding from the Presbia Holdings</t>
  </si>
  <si>
    <t>Non-cash operating expenses allocated from the Presbia Holdings</t>
  </si>
  <si>
    <t>Changes in operating assets and liabilities:</t>
  </si>
  <si>
    <t>Accounts payable and other current liabilities</t>
  </si>
  <si>
    <t>Income taxes payable</t>
  </si>
  <si>
    <t>Net cash used in operating activities</t>
  </si>
  <si>
    <t>Cash flow from investing activities:</t>
  </si>
  <si>
    <t>Purchase of property and equipment</t>
  </si>
  <si>
    <t>Net cash used in investing activities</t>
  </si>
  <si>
    <t>Cash flow from financing activities:</t>
  </si>
  <si>
    <t>Proceeds from issuance of ordinary shares upon initial public offering, net of underwriting costs</t>
  </si>
  <si>
    <t>Deferred offering costs</t>
  </si>
  <si>
    <t>Capitalization of Presbia PLC</t>
  </si>
  <si>
    <t>Funding from the Parent</t>
  </si>
  <si>
    <t>Net cash provided by financing activities</t>
  </si>
  <si>
    <t>Net increase in cash</t>
  </si>
  <si>
    <t>Cash balance at beginning of period</t>
  </si>
  <si>
    <t>Cash balance at end of period</t>
  </si>
  <si>
    <t>Supplemental disclosure of cash flow information:</t>
  </si>
  <si>
    <t>Cash paid for income taxes</t>
  </si>
  <si>
    <t>Supplemental disclosures of non-cash investing and financing activities:</t>
  </si>
  <si>
    <t>Purchase of property and equipment included in accounts payable</t>
  </si>
  <si>
    <t>Deferred offering costs included in accounts payable and other current liabilities</t>
  </si>
  <si>
    <t>Deferred offering costs included in Due to Presbia Holdings</t>
  </si>
  <si>
    <t>Allocated operating expenses funded by the Presbia Holdings</t>
  </si>
  <si>
    <t>Capitalization of amounts due to Presbia Holdings persuant to the 2015 Debt Conversion</t>
  </si>
  <si>
    <t>Basis of Presentation</t>
  </si>
  <si>
    <t>Accounting Policies [Abstract]</t>
  </si>
  <si>
    <t>(1) Basis of Presentation 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direct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The Company’s fiscal year ends on December 31. The entities presented in the consolidated financial statements have been under common control during the periods presented. All intercompany accounts have been eliminated in consolidation. 2013 Restructuring and Formation of Presbia PLC . Presbia PLC, an Irish public limited company, was formed on February 6, 2014 through the issuance of 40,000 shares for 40,000 Euros (approximately $54,000) for the purpose of consummating an initial public offering of its ordinary shares. Presbia PLC’s ultimate controlling shareholder, Presbia Holdings (the “Parent”), was organized in the Cayman Islands in 2007 as an exempted company with limited liability. On October 21, 2013, the Parent completed a restructuring (the “2013 Restructuring”) which involved the formation on September 13, 2013 of an interim holding company, Presbia Ireland, Limited, and the contribution by the Parent of 100% of its direct and indirect ownership interests in its business, assets and subsidiaries to Presbia Ireland, Limited. At the time of the 2013 Restructuring, Presbia Ireland, Limited was wholly-owned by Presbia Holdings and certain intercompany debt was owed to Presbia Holdings by certain of its other subsidiaries. As part of the 2013 Restructuring, approximately $12.2 million of such outstanding intercompany debt owed to Presbia Holdings was converted to equity of such subsidiaries. 2014 Debt Conversion. On November 30, 2014, Presbia Holdings converted all the remaining indebtedness owed to Presbia Holdings by certain subsidiaries of Presbia Ireland, Limited at that time to equity (“2014 Debt Conversion”). In the 2014 Debt Conversion, approximately $23.5 million of outstanding intercompany debt owed to Presbia Holdings was converted to equity of Presbia Ireland, Limited. 2015 Debt Conversion. On January 14, 2015, the Parent converted all the remaining indebtedness owed to the Parent by a subsidiary of Presbia Ireland, Limited at that time to equity (the “2015 Debt Conversion”) in the amount of approximately $1.6 million. See Note 4 for additional discussion. 2015 Capital Contribution. On January 14, 2015, the Parent contributed all the share capital in issue in Presbia Ireland, Limited to Presbia PLC (the “2015 Capital Contribution”) in exchange for 9,166,667 ordinary shares of Presbia PLC. See Note 4 for additional discussion. Initial Public Offering. On February 3, 2015, Presbia PLC completed its initial public offering (“IPO”) of 4,166,667 of its ordinary shares at a price to the public of $10.00 per ordinary share and commenced trading on The NASDAQ Global Market under the symbol LENS. The Parent acquired 500,000 ordinary shares in the public offering. The net proceeds from the IPO consisted of aggregate gross proceeds of approximately $41.7 million, less underwriting discounts and commissions of approximately $2.9 million and other issuance costs of approximately $2.0 million, resulting in net proceeds of approximately $36.8 million. Liquidation of Presbia Holdings. On May 13, 2015, the board of directors and the ordinary shareholders of Presbia Holdings approved a voluntary liquidation of Presbia Holdings and the distribution of its assets consisting primarily of 9,666,667 shares of Presbia PLC shares, of which 500,000 shares were acquired during the initial public offering and 9,166,667 were acquired pursuant to the 2015 Capital Contribution, to its ordinary shareholders. On May 13, 2015, the shareholders also approved a plan that would immediately fully vest all outstanding options and restricted share awards and, in the case of the options, accelerate the expiration date of all such options to June 15, 2015. See Notes 6 and 11 for further discussion. Basis of Presentation. The accompanying unaudited consolidated financial statements as of June 30, 2015 and for the three months and six months ended June 30, 2015 and 2014 have been prepared in accordance with the requirements of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December 31, 2014. Amounts related to disclosures of December 31, 2014 balances within these interim consolidated financial statements were derived from the aforementioned Form 10-K.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 Liquidity The Company has incurred significant operating losses since inception and had relied on funding from the Parent to fund operations prior to its IPO on February 3, 2015. At June 30, 2015, the Company has an accumulated deficit of $47.3 million. As the Company continues to incur losses, its transition to profitability will depend on the successful development, approval and commercialization of its product and on the achievement of sufficient revenues to support its cost structure. The Company may never achieve profitability, and unless and until it does, it will need to continue to raise additional capital. Management expects that existing cash as of June 30, 2015 will be sufficient to fund the Company’s operations for at least twelve months from the balance sheet date.</t>
  </si>
  <si>
    <t>Summary of Significant Accounting Policies</t>
  </si>
  <si>
    <t xml:space="preserve">(2) Summary of Significant Accounting Policies 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As of June 30, 2015, the Company was not authorized to manufacture or sell any of its products or services within the United States and, as a result, all of the Company’s revenues are derived from foreign customers. Clinical Trials During 2014, the Company received approval from the United States Food and Drug Administration (“FDA”) to commence a staged-enrollment pivotal FDA clinical trial of its microlens involving the implantation of presbyopic patients. The first staged-enrollment commenced during the first quarter of 2014, and during these trials, the Company incurred costs for patient recruiting, acquisition of clinical test equipment to be used in the trials, outside experts to read and interpret the results of the studies and third parties to monitor the investigational sites and perform data collection activities and surgeon costs, as well as patient fees in connection with the surgical procedures and follow-up visits. In February 2015, the Company received approval from the FDA to commence second stage enrollment in this trial.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 Deferred Offering Costs During the three and six months ended June 30, 2015, the Company incurred approximately $1.2 million, respectively, related to its IPO which was completed on February 3, 2015. Upon completion of the IPO, the Company netted approximately $2.0 million in offering costs, including approximately $0.8 million recorded as other assets on the balance sheet as of December 31, 2014, against the gross proceeds in shareholders’ deficit. During the three and six months ended June 30, 2014, the Company wrote-off approximately $3.4 million in deferred offering costs due to delays beyond 90 days in the launch of its initial public offering. Fair Value of Financial Instruments The carrying values of certain of the Company’s financial instruments, such as prepaid expenses, accounts payable and accrued expenses, approximate fair value due to their short maturities. Amounts payable to related parties, which has no fixed maturity or expiration date, do not have readily determinable fair values. Recent Accounting Standards In January 2015, the Financial Accounting Standards Board issued Accounting Standards Update (“ASU”) 2015-01 which simplifies income statement presentation by eliminating the need to determine whether to classify an item as an extraordinary item. This ASU applies to all entities and is effective for fiscal years, and interim periods within those fiscal years, beginning after December 15, 2015. Early adoption is permitted, but adoption must occur at the beginning of a fiscal year. An entity can elect to apply the guidance prospectively or retrospectively. The Company is currently evaluating the potential impact that the adoption of this guidance will have on its consolidated financial statements. In May 2014, FASB issued an Accounting Standards Update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For public companies, the amendments in this ASU are effective for annual reporting periods beginning after December 15, 2016, including interim periods within that reporting period. Early application is not permitted. The Company is evaluating the potential impact of adoption of this ASU on its consolidated financial statements. </t>
  </si>
  <si>
    <t>Composition of Certain Financial Statement Captions</t>
  </si>
  <si>
    <t>Organization Consolidation And Presentation Of Financial Statements [Abstract]</t>
  </si>
  <si>
    <t>(3) Composition of Certain Financial Statement Captions Inventory is summarized as follows:
June 30, 2015
December 31, 2014
Lenses
323
$
371
Accessories
78
7
Total
$
401
$
378
During the three and six months ended June 30, 2015, the Company incurred approximately $70,000 to build inserter inventory, respectively, consisting of approximately $35,000 of production inventory parts in preparation for internal production of a disposable inserter and approximately $35,000 for purchases of other inserters. Property and equipment is summarized as follows:
June 30, 2015
December 31, 2014
Office equipment and computers
$
65
$
51
Leasehold improvements
142
132
Production equipment and facilities
714
682
Software
23
7
Construction in process
57
0
Furniture and vehicles
156
155
1,157
1,027
Less: accumulated depreciation
(354
)
(280
)
Property &amp; Equipment, net
$
803
$
747
Other assets are summarized as follows:
June 30, 2015
December 31, 2014
Prepaid rent and other
$
49
$
47
Deferred costs related to IPO
—
839
Total
$
49
$
886
Other current liabilities are summarized as follows:
June 30, 2015
December 31, 2014
Costs related to the IPO
$
—
$
327
Accrued professional fees
95
20
Accrued payroll &amp; vacation
44
114
Other accrued liabilities
378
239
Total
$
517
$
700</t>
  </si>
  <si>
    <t>Shareholders' Deficit</t>
  </si>
  <si>
    <t>Equity [Abstract]</t>
  </si>
  <si>
    <t>(4) Shareholders’ Deficit Common Ordinary Shares and Deferred Ordinary Shares As of June 30, 2015, the share capital of Presbia PLC was $400,000 and €40,000, divided into: 350,000,000 ordinary shares of $0.001 each (the “Ordinary Shares”), 13,351,874 of which were outstanding as of June 30, 2015; 50,000,000 preferred shares of $0.001 (the “Preferred Shares”) each, all of which are authorized but unissued; and 40,000 deferred ordinary shares of €1.00 each (the “Deferred Ordinary Shares”), all of which are issued and outstanding as of June 30, 2015. The aggregate 9,166,667 ordinary shares of Presbia PLC have been reflected as issued and outstanding as of the earliest date of the periods presented for purposes of computation of comparable basic and diluted net loss per share. The rights and restrictions attaching to the Ordinary Shares are as follows: the right to attend and speak at any general meeting of the Company and to exercise one vote per Ordinary Share held at any general meeting of the Company; the right to participate pro rata in all dividends declared by the Company; and the right, in the event of the Company’s winding up, to participate pro rata in the total assets of the Company. The Deferred Ordinary Shares were initially issued as 40,000 ordinary shares of one Euro each on February 6, 2014 in connection with the formation of Presbia PLC. On January 14, 2015, the Company amended its memorandum and articles of association, resulting in the re-designation of such shares as deferred ordinary shares. the rights and restrictions attaching to the Deferred Ordinary Shares are as follows: Income: The holder of a Deferred Ordinary Share shall not be entitled to receive any dividend or distribution declared, made or paid or any return of capital (save as provided below) and a Deferred Ordinary Share shall not entitle its holder to any further or other right of participation in the assets of the Company; Capital: On a winding up of, or other return of capital (other than on a redemption of any class of shares in the capital of the Company) by the Company, the holders of Deferred Ordinary Shares shall be entitled to participate in such return of capital or winding up of the Company, such entitlement to be limited to the repayment of the amount paid up or credited as paid up on such Deferred Ordinary Shares and shall be paid only after the holders of Ordinary Shares shall have received payment in respect of such amount as is paid up or credited as paid up on those Ordinary Shares held by them at that time, plus the payment in cash of $5,000,000 on each such Ordinary Share. Acquisition of Deferred Ordinary Shares: The Company as agent for the holders of Deferred Ordinary Shares shall have the irrevocable authority to authorize and instruct the Company’s secretary (or any other person appointed for the purpose by the Company’s board of directors) to acquire, or to accept the surrender of, the Deferred Ordinary Shares for no consideration and to execute on behalf of such holders such documents as are necessary in connection with such acquisition or surrender, and pending such acquisition or surrender to retain the certificates, to the extent issued, for such Deferred Ordinary Shares. Voting: The holders of Deferred Ordinary Shares shall not be entitled to receive notice of, nor attend, speak or vote at, any general meeting. The rights attaching to the Preferred Shares will be determined by the Company’s board of directors. The directors are authorized to issue all or any of the authorized but unissued Preferred Shares from time to time in one or more classes or series, and to fix for each such class or series such voting power, full or limited, or no voting power, and such designations, preferences and relative, participating, optional or other special rights and such qualifications, limitations or restrictions thereof, as shall be stated and expressed in the resolution or resolutions adopted by the Board providing for the issuance of such class or series, including, without limitation, the authority to provide that any such class or series may be: redeemable at the option of the Company, or the holders, or both, with the manner of the redemption to be set by the Company’s board of directors, and redeemable at such time or times, including upon a fixed date, and at such price or prices, as shall be determined by the Board; entitled to receive dividends (which may be cumulative or non-cumulative) at such rates, on such conditions and at such times, and payable in preference to, or in such relation to, the dividends payable on any other class or classes of shares or any other series all as shall be determined by the Board; entitled to such rights upon the dissolution of, or upon any distribution of the assets of, the Company, as shall be determined by the Board; or convertible into, or exchangeable for, shares of any other class or classes of shares, or of any other series of the same or any other class or classes of shares, of the Company, at such price or prices or at such rates of exchange and with such adjustments as the Company’s board of directors determines. Additional Paid-in Capital On January 14, 2015, the Parent entered into a Debt Conversion Agreement pursuant to which all outstanding amounts owed to the Parent under the Interest Rate Agreement governing such debt at that time were contributed to paid-in capital of certain of the Parent’s subsidiaries. Additional paid-in capital was $76.6 million as of June 30, 2015, compared to $36.6 million as of December 31, 2014. The change consists of a contribution of approximately $1.6 million pursuant to the Debt Conversion Agreement, share-based compensation of $1.4 million, payments of $0.2 million of bonuses paid by Presbia Holdings on behalf of the Company and net proceeds of $36.8 million from the Company’s IPO.</t>
  </si>
  <si>
    <t>Loss per Share</t>
  </si>
  <si>
    <t>Earnings Per Share [Abstract]</t>
  </si>
  <si>
    <t>(5) Loss per Share Unvested share-based payment awards that contain non-forfeitable rights to dividends are participating securities that should be included in computing loss per share using the two-class method. The Company’s nonvested restricted shares qualify as participating securities. Basic net loss per ordinary share is calculated by dividing net loss allocated to ordinary shareholders by the weighted average number of ordinary shares outstanding during the reporting period.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 Basic and diluted loss per share were calculated as follows:
Three Months Ended June 30,
Six Months Ended June 30,
2015
2014
2015
2014
Basic and diluted net loss per share
Net loss
$
(5,319
)
$
(6,895
)
$
(9,912
)
$
(9,666
)
Net loss allocated to common shareholders
$
(5,319
)
$
(6,895
)
$
(9,912
)
$
(9,666
)
Weighted average shares outstanding - Basic and diluted
13,352
9,167
12,562
9,167
Basic and diluted net loss per share
$
(0.40
)
$
(0.75
)
$
(0.79
)
$
(1.05
) The aggregate 9,166,667 ordinary shares of the Company as discussed in Note 4 have been reflected as issued and outstanding as June 30, 2014 for purposes of computation of basic and diluted net loss per share. Antidilutive securities, which consist of options and restricted shares that are not included in the diluted net loss per share calculation, consisted of an aggregate of approximately 1,029,069 and 840,202 weighted average shares for the three and six months ended June 30, 2015, respectively.</t>
  </si>
  <si>
    <t>Share Based Awards</t>
  </si>
  <si>
    <t>Disclosure Of Compensation Related Costs Sharebased Payments [Abstract]</t>
  </si>
  <si>
    <t>(6) Share Based Awards Equity Issued by Parent Prior to January 14, 2015 and the Company’s IPO, the Parent granted options to purchase its ordinary shares and granted awards of restricted ordinary shares, to both employees and non-employees of the Company and share-based compensation related to such awards is recognized as expense in the accompanying consolidated financial statements. Information regarding prior period awards is available in the Company's Annual Report on Form 10-K for the fiscal year ended December 31, 2014. No new options or restricted shares were granted by the Parent during the six month period ended June 30, 2015. On May 13, 2015, the shareholders of the Parent approved a plan in which all options and unvested restricted shares outstanding as of that date were to become fully vested and, in the case of the options, the expiration date of the options were accelerated to June 15, 2015. On May 13, 2015, approximately 4.7 million options were outstanding and 1.4 million restricted shares were unvested. During the prescribed exercise period, 3,785,000 options were exercised at an exercise price of $0.08 and 956,250 options were cancelled or forfeited at an average exercise price of $0.24 per option. Stock-based compensation expense of approximately $21,000 was recorded in the three month period ended June 30, 2015 in connection with the acceleration of the vesting periods for 665,000 unvested options. The following table sets forth the Parent’s option activity for the six months ended June 30, 2015:
Weighted
Average
Number Of
Exercise
Aggregate
Parent's
PricePer
Intrinsic
Parent
Shares
Share
Value
Balance, December 31, 2014
4,835,000
$
0.11
Granted
—
$
—
Exercised
(3,860,000
)
$
0.08
$
656
Forfeited/cancelled
(975,000
)
$
0.24
Balance, June 30, 2015
—
$
—
Restricted Shares No restricted shares were granted by the Parent during the six months ended June 30, 2015. As of May 13, 2015, there were 1,400,000 unvested restricted shares of the Parent with a weighted average grant date fair value of $0.30 per share. Pursuant to the plan to immediately accelerate the vesting periods of the restricted shares adopted on May 13, 2015, approximately $104,000, using a fair value of $0.26 per ordinary share, was recognized as stock-based compensation in the three months ended June 30, 2015 in connection with 400,000 unvested shares. The other 1.0 million unvested restricted shares had been fully expensed at the time of grant in 2013. Unrecognized Share-based Compensation As of June 30, 2015, there was no unrecognized stock-based compensation expense related to the awards issued by the Parent. Equity Issued by Presbia PLC Presbia Incentive Plan On January 14, 2015, the Company approved a compensation incentive plan (the “Presbia Incentive Plan”). The Presbia Incentive Plan permits the Company to grant awards of options, restricted shares, share appreciation rights, restricted share units, performance shares, performance share units, dividend equivalent rights in respect of awards and other share-based and cash-based awards, including annual and long-term cash incentive awards. A total of 1,800,000 ordinary shares are authorized for issuance under the Presbia Incentive Plan of which approximately 702,000 were available on June 30, 2015 for future grants and awards. The exercise price of each option award shall be determined by the Board of Directors (or a committee thereof) at the date of grant in accordance with the terms of the 2005 Plan, and under the 2005 Plan awards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The following table shows share-based compensation expense included in the consolidated statements of operations and comprehensive income for the three and six months ended June 30, 2015 and 2014.
Three Months Ended June 30,
Six Months Ended June 30,
2015
2014
2015
2014
Research and development
$
81
$
52
$
107
$
135
General and administrative
424
28
1,220
49
Sales and marketing
46
5
76
10
Total
$
551
$
85
$
1,403
$
194
Options The following table sets forth the Company’s option activity for the six months ended June 30, 2015:
Weighted
Average
Exercise
Number Of
Price Per
Presbia PLC
Shares
Share
Balance, December 31, 2014
—
$
—
Granted
1,089,000
$
9.80
Forfeited/cancelled
(9,750
)
$
8.63
Balance, June 30, 2015
1,079,250
$
9.81
Vested and expected to vest, June 30, 2015
972,000
$
9.80
Exercisable, June 30, 2015
92,000
$
9.97
Employee Options The Company utilizes the Black-Scholes valuation model for estimating the fair value of share-based compensation with the following assumptions. The Company estimated expected life utilizing the simplified method because of its limited history of option exercise activity and its options meet the criteria of the "plain-vanilla" options as defined by the Securities Exchange Commission. The simplified method calculates the expected term as the average of the vesting and contractual terms of the award. The following table presents the grant date assumptions used in the Black-Scholes model for determining the fair value of 1,022,500 employee options issued during the six months ended June 30, 2015:
Three Months Ended June 30, 2015
Six Months Ended June 30, 2015
Expected life
6.5 years
5.5-6.5 years
Expected volatility
84.5%
76.8% - 84.5%
Expected dividends
0%
0%
Risk-free rate
1.8%
1.3% - 1.8% The weighted-average grant date fair value of the employee options granted during the six months ended June 30, 2015 was $6.98 per share. For those options granted to employees, stock-based compensation expense is based upon the fair value of the option as of the grant-date and attributed to future reporting periods on a straight-line basis over the vesting period, or the requisite service period. A 5% forfeiture rate assumption was applied, which reduces the amount of expense recognized each period anticipating that a portion of all options granted will, more likely than not, be cancelled prior to the dates of its vesting periods. The forfeiture rate is subject to review and may be adjusted based upon experience. Non-Employee Options During the six month ended June 30, 2015, 66,500 options were granted to non-employee consultants and medical advisors in which the following assumptions were used in the Black-Scholes valuation model to determine the option fair values:
Three Months Ended June 30, 2015
Six Months Ended June 30, 2015
Expected life
9.9 years
9.9 years
Expected volatility
78.8%
78.80%
Expected dividends
0%
0%
Risk-free rate
2.4%
1.9% - 2.4%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Because the performance criteria of these grants is based solely upon a requisite service period, but are subject to forfeiture if the service conditions are not met, stock-based compensation expense is determined by a straight-line attribution of the remeasured expense (mark-to-market) over the requisite service subject to a forfeiture rate of 5%. Restricted Shares On March 16, 2015, the Company’s board of directors approved grants of 9,270 restricted ordinary shares of the Company each to Robert J. Cresci and to Mark Blumenkranz, both of whom are board members. The aggregate 18,540 shares vest in five equal, annual installments commencing one year after the date of grant. The weighted-average grant date fair value for the restricted shares was estimated using the market price of the ordinary shares on the date of grant ($8.63 per share on March 16, 2015). As of June 30, 2015, there were 18,540 restricted shares of the Company outstanding with a weighted average grant date fair value of $8.63 per share. The Company recorded compensation expense related to restricted shares of approximately $8,000 and $9,300 for the three months and six months ended June 30, 2015, respectively. The following table sets forth the Company’s restricted share activity for the six months ended June 30, 2015:
Weighted
Average
Number Of
Fair Value
Presbia PLC
Shares
Per Share
Balance, December 31, 2014
-
$
-
Granted
18,540
$
8.63
Balance, June 30, 2015
18,540
$
8.63
Vested and expected to vest, June 30, 2015
18,540
$
8.63
Exercisable, June 30, 2015
-
$
-
Unrecognized Share-based Compensation As of June 30, 2015, there was $5.1 million and $0.4 million of unrecognized compensation expense related to employee and non-employee options of the Company, respectively, which is expected to be recognized by the Company over the weighted average vesting period of 4.0 years. Unrecognized compensation expense related to restricted shares was $151,000 as of June 30, 2015 and is expected to be recognized over the weighted average vesting period of 4.7 years.</t>
  </si>
  <si>
    <t>Related Party Transactions</t>
  </si>
  <si>
    <t>Related Party Transactions [Abstract]</t>
  </si>
  <si>
    <t>(7) Related Party Transactions The following table sets forth the amounts due to related parties reflected in the accompanying consolidated balance sheets:
June 30, 2015
December 31, 2014
Payable to related parties—current:
Management services provided by related parties
$
59
$
12
Total
$
59
$
12
Payable due to the Parent—noncurrent:
Principal amounts due to the Parent
$
—
$
417
Accrued interest due to the Parent
—
—
Total
$
—
$
417</t>
  </si>
  <si>
    <t>Concentration of Credit Risk</t>
  </si>
  <si>
    <t>Risks And Uncertainties [Abstract]</t>
  </si>
  <si>
    <t>(8) Concentration of Credit Risk The Company had cash of $29.8 million and $138,000 as of June 30, 2015 and December 31, 2014, respectively, which consists of checking account deposits.</t>
  </si>
  <si>
    <t>Operating Segments and Geographic Information</t>
  </si>
  <si>
    <t>Segment Reporting [Abstract]</t>
  </si>
  <si>
    <t>(9) Operating Segments and Geographic Information The Company has one reportable segment that is evaluated regularly by its chief decision making group in deciding how to allocate resources and in assessing performance. The following tables set forth the Company’s revenues generated from external customers located in foreign countries and long-lived assets by area:
Three Months Ended June 30,
Six Months Ended June 30,
REVENUES
2015
2014
2015
2014
Ireland
$
25
$
60
$
60
$
81
Korea
—
—
36
—
Japan
—
—
—
5
Netherlands
11
—
11
—
Australia
1
—
1
—
Canada
5
1
7
1
Total
$
42
$
61
$
115
$
87
LONG-LIVED ASSETS
June 30, 2015
December 31, 2014
U.S.
$
771
$
716
Foreign
32
31
Total
$
803
$
747</t>
  </si>
  <si>
    <t>Commitments and Contingencies</t>
  </si>
  <si>
    <t>Commitments And Contingencies Disclosure [Abstract]</t>
  </si>
  <si>
    <t>(10) Commitments and Contingencies From time to time, the Company may be subject to legal proceedings and claims arising in the ordinary course of business. Management does not believe that the outcome of any of these matters will have a material effect on the Company’s consolidated financial operations.</t>
  </si>
  <si>
    <t>Subsequent Event</t>
  </si>
  <si>
    <t>Subsequent Events [Abstract]</t>
  </si>
  <si>
    <t xml:space="preserve">(11) Subsequent Event On August 3, 2015, Presbia Holdings, as part of the liquidation plan approved on May 13, 2015 by its shareholders, completed the distribution to its shareholders of 9,666,667 ordinary shares of Presbia PLC and 39,994 of deferred ordinary shares, representing all of its holdings in Presbia PLC. </t>
  </si>
  <si>
    <t>Basis of Presentation (Policies)</t>
  </si>
  <si>
    <t>Principles of Consolidation</t>
  </si>
  <si>
    <t>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direct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The Company’s fiscal year ends on December 31. The entities presented in the consolidated financial statements have been under common control during the periods presented. All intercompany accounts have been eliminated in consolidation.</t>
  </si>
  <si>
    <t>Basis of Presentation. The accompanying unaudited consolidated financial statements as of June 30, 2015 and for the three months and six months ended June 30, 2015 and 2014 have been prepared in accordance with the requirements of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December 31, 2014. Amounts related to disclosures of December 31, 2014 balances within these interim consolidated financial statements were derived from the aforementioned Form 10-K.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t>
  </si>
  <si>
    <t>Liquidity</t>
  </si>
  <si>
    <t>Liquidity The Company has incurred significant operating losses since inception and had relied on funding from the Parent to fund operations prior to its IPO on February 3, 2015. At June 30, 2015, the Company has an accumulated deficit of $47.3 million. As the Company continues to incur losses, its transition to profitability will depend on the successful development, approval and commercialization of its product and on the achievement of sufficient revenues to support its cost structure. The Company may never achieve profitability, and unless and until it does, it will need to continue to raise additional capital. Management expects that existing cash as of June 30, 2015 will be sufficient to fund the Company’s operations for at least twelve months from the balance sheet date.</t>
  </si>
  <si>
    <t>Revenue Recognition</t>
  </si>
  <si>
    <t>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As of June 30, 2015, the Company was not authorized to manufacture or sell any of its products or services within the United States and, as a result, all of the Company’s revenues are derived from foreign customers.</t>
  </si>
  <si>
    <t>Clinical Trials</t>
  </si>
  <si>
    <t>Clinical Trials During 2014, the Company received approval from the United States Food and Drug Administration (“FDA”) to commence a staged-enrollment pivotal FDA clinical trial of its microlens involving the implantation of presbyopic patients. The first staged-enrollment commenced during the first quarter of 2014, and during these trials, the Company incurred costs for patient recruiting, acquisition of clinical test equipment to be used in the trials, outside experts to read and interpret the results of the studies and third parties to monitor the investigational sites and perform data collection activities and surgeon costs, as well as patient fees in connection with the surgical procedures and follow-up visits. In February 2015, the Company received approval from the FDA to commence second stage enrollment in this trial.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t>
  </si>
  <si>
    <t>Deferred Offering Costs</t>
  </si>
  <si>
    <t>Deferred Offering Costs During the three and six months ended June 30, 2015, the Company incurred approximately $1.2 million, respectively, related to its IPO which was completed on February 3, 2015. Upon completion of the IPO, the Company netted approximately $2.0 million in offering costs, including approximately $0.8 million recorded as other assets on the balance sheet as of December 31, 2014, against the gross proceeds in shareholders’ deficit. During the three and six months ended June 30, 2014, the Company wrote-off approximately $3.4 million in deferred offering costs due to delays beyond 90 days in the launch of its initial public offering.</t>
  </si>
  <si>
    <t>Fair Value of Financial Instruments</t>
  </si>
  <si>
    <t>Fair Value of Financial Instruments The carrying values of certain of the Company’s financial instruments, such as prepaid expenses, accounts payable and accrued expenses, approximate fair value due to their short maturities. Amounts payable to related parties, which has no fixed maturity or expiration date, do not have readily determinable fair values.</t>
  </si>
  <si>
    <t>Recent Accounting Standards</t>
  </si>
  <si>
    <t xml:space="preserve">Recent Accounting Standards In January 2015, the Financial Accounting Standards Board issued Accounting Standards Update (“ASU”) 2015-01 which simplifies income statement presentation by eliminating the need to determine whether to classify an item as an extraordinary item. This ASU applies to all entities and is effective for fiscal years, and interim periods within those fiscal years, beginning after December 15, 2015. Early adoption is permitted, but adoption must occur at the beginning of a fiscal year. An entity can elect to apply the guidance prospectively or retrospectively. The Company is currently evaluating the potential impact that the adoption of this guidance will have on its consolidated financial statements. In May 2014, FASB issued an Accounting Standards Update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For public companies, the amendments in this ASU are effective for annual reporting periods beginning after December 15, 2016, including interim periods within that reporting period. Early application is not permitted. The Company is evaluating the potential impact of adoption of this ASU on its consolidated financial statements. </t>
  </si>
  <si>
    <t>Composition of Certain Financial Statement Captions (Tables)</t>
  </si>
  <si>
    <t>Summary of Inventory</t>
  </si>
  <si>
    <t>Inventory is summarized as follows:
June 30, 2015
December 31, 2014
Lenses
323
$
371
Accessories
78
7
Total
$
401
$
378</t>
  </si>
  <si>
    <t>Summary of Property and Equipment</t>
  </si>
  <si>
    <t>Property and equipment is summarized as follows:
June 30, 2015
December 31, 2014
Office equipment and computers
$
65
$
51
Leasehold improvements
142
132
Production equipment and facilities
714
682
Software
23
7
Construction in process
57
0
Furniture and vehicles
156
155
1,157
1,027
Less: accumulated depreciation
(354
)
(280
)
Property &amp; Equipment, net
$
803
$
747</t>
  </si>
  <si>
    <t>Summary of Other Assets</t>
  </si>
  <si>
    <t>Other assets are summarized as follows:
June 30, 2015
December 31, 2014
Prepaid rent and other
$
49
$
47
Deferred costs related to IPO
—
839
Total
$
49
$
886</t>
  </si>
  <si>
    <t>Summary of Other Current Liabilities</t>
  </si>
  <si>
    <t>Other current liabilities are summarized as follows:
June 30, 2015
December 31, 2014
Costs related to the IPO
$
—
$
327
Accrued professional fees
95
20
Accrued payroll &amp; vacation
44
114
Other accrued liabilities
378
239
Total
$
517
$
700</t>
  </si>
  <si>
    <t>Loss per Share (Tables)</t>
  </si>
  <si>
    <t>Schedule of Calculation of Basic and Diluted Loss per Share</t>
  </si>
  <si>
    <t xml:space="preserve">Basic and diluted loss per share were calculated as follows:
Three Months Ended June 30,
Six Months Ended June 30,
2015
2014
2015
2014
Basic and diluted net loss per share
Net loss
$
(5,319
)
$
(6,895
)
$
(9,912
)
$
(9,666
)
Net loss allocated to common shareholders
$
(5,319
)
$
(6,895
)
$
(9,912
)
$
(9,666
)
Weighted average shares outstanding - Basic and diluted
13,352
9,167
12,562
9,167
Basic and diluted net loss per share
$
(0.40
)
$
(0.75
)
$
(0.79
)
$
(1.05
) </t>
  </si>
  <si>
    <t>Share Based Awards (Tables)</t>
  </si>
  <si>
    <t>Schedule of Option Activity</t>
  </si>
  <si>
    <t>The following table sets forth the Company’s option activity for the six months ended June 30, 2015:
Weighted
Average
Exercise
Number Of
Price Per
Presbia PLC
Shares
Share
Balance, December 31, 2014
—
$
—
Granted
1,089,000
$
9.80
Forfeited/cancelled
(9,750
)
$
8.63
Balance, June 30, 2015
1,079,250
$
9.81
Vested and expected to vest, June 30, 2015
972,000
$
9.80
Exercisable, June 30, 2015
92,000
$
9.97</t>
  </si>
  <si>
    <t>Share-Based Compensation Expense Included in Consolidated Statements of Operations and Comprehensive Income</t>
  </si>
  <si>
    <t>The following table shows share-based compensation expense included in the consolidated statements of operations and comprehensive income for the three and six months ended June 30, 2015 and 2014.
Three Months Ended June 30,
Six Months Ended June 30,
2015
2014
2015
2014
Research and development
$
81
$
52
$
107
$
135
General and administrative
424
28
1,220
49
Sales and marketing
46
5
76
10
Total
$
551
$
85
$
1,403
$
194</t>
  </si>
  <si>
    <t>Schedule of Restricted Shares Activity</t>
  </si>
  <si>
    <t>The following table sets forth the Company’s restricted share activity for the six months ended June 30, 2015:
Weighted
Average
Number Of
Fair Value
Presbia PLC
Shares
Per Share
Balance, December 31, 2014
-
$
-
Granted
18,540
$
8.63
Balance, June 30, 2015
18,540
$
8.63
Vested and expected to vest, June 30, 2015
18,540
$
8.63
Exercisable, June 30, 2015
-
$
-</t>
  </si>
  <si>
    <t>Employee options [Member]</t>
  </si>
  <si>
    <t>Schedule of Black-Scholes Valuation Model Assumptions for Estimating the Fair Value of Share-Based Compensation</t>
  </si>
  <si>
    <t xml:space="preserve">The following table presents the grant date assumptions used in the Black-Scholes model for determining the fair value of 1,022,500 employee options issued during the six months ended June 30, 2015:
Three Months Ended June 30, 2015
Six Months Ended June 30, 2015
Expected life
6.5 years
5.5-6.5 years
Expected volatility
84.5%
76.8% - 84.5%
Expected dividends
0%
0%
Risk-free rate
1.8%
1.3% - 1.8% </t>
  </si>
  <si>
    <t>Non-employee options [Member]</t>
  </si>
  <si>
    <t xml:space="preserve">Non-Employee Options During the six month ended June 30, 2015, 66,500 options were granted to non-employee consultants and medical advisors in which the following assumptions were used in the Black-Scholes valuation model to determine the option fair values:
Three Months Ended June 30, 2015
Six Months Ended June 30, 2015
Expected life
9.9 years
9.9 years
Expected volatility
78.8%
78.80%
Expected dividends
0%
0%
Risk-free rate
2.4%
1.9% - 2.4% </t>
  </si>
  <si>
    <t>Presbia Holdings [Member]</t>
  </si>
  <si>
    <t>The following table sets forth the Parent’s option activity for the six months ended June 30, 2015:
Weighted
Average
Number Of
Exercise
Aggregate
Parent's
PricePer
Intrinsic
Parent
Shares
Share
Value
Balance, December 31, 2014
4,835,000
$
0.11
Granted
—
$
—
Exercised
(3,860,000
)
$
0.08
$
656
Forfeited/cancelled
(975,000
)
$
0.24
Balance, June 30, 2015
—
$
—</t>
  </si>
  <si>
    <t>Related Party Transactions (Tables)</t>
  </si>
  <si>
    <t>Schedule of Amounts Due to Related Parties</t>
  </si>
  <si>
    <t>The following table sets forth the amounts due to related parties reflected in the accompanying consolidated balance sheets:
June 30, 2015
December 31, 2014
Payable to related parties—current:
Management services provided by related parties
$
59
$
12
Total
$
59
$
12
Payable due to the Parent—noncurrent:
Principal amounts due to the Parent
$
—
$
417
Accrued interest due to the Parent
—
—
Total
$
—
$
417</t>
  </si>
  <si>
    <t>Operating Segments and Geographic Information (Tables)</t>
  </si>
  <si>
    <t>Schedule of Revenues Generated from External Customers and Long-lived Assets by Area</t>
  </si>
  <si>
    <t>The following tables set forth the Company’s revenues generated from external customers located in foreign countries and long-lived assets by area:
Three Months Ended June 30,
Six Months Ended June 30,
REVENUES
2015
2014
2015
2014
Ireland
$
25
$
60
$
60
$
81
Korea
—
—
36
—
Japan
—
—
—
5
Netherlands
11
—
11
—
Australia
1
—
1
—
Canada
5
1
7
1
Total
$
42
$
61
$
115
$
87
LONG-LIVED ASSETS
June 30, 2015
December 31, 2014
U.S.
$
771
$
716
Foreign
32
31
Total
$
803
$
747</t>
  </si>
  <si>
    <t>Basis of Presentation - Additional Information (Detail)</t>
  </si>
  <si>
    <t>May. 13, 2015shares</t>
  </si>
  <si>
    <t>Feb. 03, 2015USD ($)$ / sharesshares</t>
  </si>
  <si>
    <t>Jan. 14, 2015USD ($)shares</t>
  </si>
  <si>
    <t>Nov. 30, 2014USD ($)</t>
  </si>
  <si>
    <t>Feb. 06, 2014USD ($)shares</t>
  </si>
  <si>
    <t>Feb. 06, 2014EUR (€)shares</t>
  </si>
  <si>
    <t>Jun. 30, 2015USD ($)</t>
  </si>
  <si>
    <t>Jun. 30, 2014USD ($)shares</t>
  </si>
  <si>
    <t>Dec. 31, 2014USD ($)</t>
  </si>
  <si>
    <t>Basis Of Presentation [Line Items]</t>
  </si>
  <si>
    <t>Date of incorporation</t>
  </si>
  <si>
    <t>Feb. 6,
		2014</t>
  </si>
  <si>
    <t>Capitalization of amounts due to Presbia Holdings pursuant to Debt Conversion</t>
  </si>
  <si>
    <t>Gross proceeds from issuance of stock</t>
  </si>
  <si>
    <t>Other issuance costs</t>
  </si>
  <si>
    <t>2015 Capital Contribution [Member]</t>
  </si>
  <si>
    <t>Number of ordinary shares, shares issued | shares</t>
  </si>
  <si>
    <t>IPO [Member]</t>
  </si>
  <si>
    <t>Ordinary shares, price per share | $ / shares</t>
  </si>
  <si>
    <t>Underwriting discounts and commission costs</t>
  </si>
  <si>
    <t>Net proceeds from issuance of stock</t>
  </si>
  <si>
    <t>IPO [Member] | 2015 Capital Contribution [Member]</t>
  </si>
  <si>
    <t>Number of ordinary shares, value</t>
  </si>
  <si>
    <t>Percentage of ownership interests</t>
  </si>
  <si>
    <t>100.00%</t>
  </si>
  <si>
    <t>Presbia Holdings [Member] | 2015 Capital Contribution [Member]</t>
  </si>
  <si>
    <t>Presbia Holdings [Member] | IPO [Member]</t>
  </si>
  <si>
    <t>Summary of Significant Accounting Policies - Additional Information (Detail) - USD ($) $ in Thousands</t>
  </si>
  <si>
    <t>Feb. 03, 2015</t>
  </si>
  <si>
    <t>Subsidiary Sale Of Stock [Line Items]</t>
  </si>
  <si>
    <t>Payment of offering costs</t>
  </si>
  <si>
    <t>Deferred offering cost due to delay</t>
  </si>
  <si>
    <t>90 days</t>
  </si>
  <si>
    <t>Composition of Certain Financial Statement Captions - Summary of Inventory (Detail) - USD ($) $ in Thousands</t>
  </si>
  <si>
    <t>Inventory [Line Items]</t>
  </si>
  <si>
    <t>Total</t>
  </si>
  <si>
    <t>Lenses [Member]</t>
  </si>
  <si>
    <t>Accessories [Member]</t>
  </si>
  <si>
    <t>Composition of Certain Financial Statement Captions - Additional Information (Detail)</t>
  </si>
  <si>
    <t>Inserters [Member]</t>
  </si>
  <si>
    <t>Inventory finished goods</t>
  </si>
  <si>
    <t>Inventory internal process</t>
  </si>
  <si>
    <t>Other Inserters [Member]</t>
  </si>
  <si>
    <t>Purchase of other inserters</t>
  </si>
  <si>
    <t>Composition of Certain Financial Statement Captions - Summary of Property and Equipment (Detail) - USD ($) $ in Thousands</t>
  </si>
  <si>
    <t>Property, Plant and Equipment [Line Items]</t>
  </si>
  <si>
    <t>Property and equipment, gross</t>
  </si>
  <si>
    <t>Less: accumulated depreciation</t>
  </si>
  <si>
    <t>Property &amp; Equipment, net</t>
  </si>
  <si>
    <t>Office equipment and computers [Member]</t>
  </si>
  <si>
    <t>Leasehold improvements [Member]</t>
  </si>
  <si>
    <t>Production equipment and facilities [Member]</t>
  </si>
  <si>
    <t>Software [Member]</t>
  </si>
  <si>
    <t>Construction in process [Member]</t>
  </si>
  <si>
    <t>Furniture and vehicles [Member]</t>
  </si>
  <si>
    <t>Composition of Certain Financial Statement Captions - Summary of Other Assets (Detail) - USD ($) $ in Thousands</t>
  </si>
  <si>
    <t>Other Assets Noncurrent Disclosure [Line Items]</t>
  </si>
  <si>
    <t>Prepaid rent and other</t>
  </si>
  <si>
    <t>Deferred costs related to IPO</t>
  </si>
  <si>
    <t>Composition of Certain Financial Statement Captions - Summary of Other Current Liabilities (Detail) - USD ($) $ in Thousands</t>
  </si>
  <si>
    <t>Other Liabilities Current [Abstract]</t>
  </si>
  <si>
    <t>Costs related to the IPO</t>
  </si>
  <si>
    <t>Accrued professional fees</t>
  </si>
  <si>
    <t>Accrued payroll &amp; vacation</t>
  </si>
  <si>
    <t>Other accrued liabilities</t>
  </si>
  <si>
    <t>Shareholders' Deficit - Additional Information (Detail)</t>
  </si>
  <si>
    <t>Jun. 30, 2015USD ($)$ / sharesshares</t>
  </si>
  <si>
    <t>Feb. 03, 2015USD ($)</t>
  </si>
  <si>
    <t>Jun. 30, 2014shares</t>
  </si>
  <si>
    <t>Jun. 30, 2015EUR (€)€ / sharesshares</t>
  </si>
  <si>
    <t>Dec. 31, 2014USD ($)$ / sharesshares</t>
  </si>
  <si>
    <t>Dec. 31, 2014€ / shares</t>
  </si>
  <si>
    <t>Feb. 06, 2014shares</t>
  </si>
  <si>
    <t>Class of Stock [Line Items]</t>
  </si>
  <si>
    <t>Share capital</t>
  </si>
  <si>
    <t>Shares authorized</t>
  </si>
  <si>
    <t>Preferred shares, authorized</t>
  </si>
  <si>
    <t>Preferred shares, par value | $ / shares</t>
  </si>
  <si>
    <t>Weighted average shares outstanding - basic and diluted</t>
  </si>
  <si>
    <t>Payment for ordinary share | $</t>
  </si>
  <si>
    <t>Additional paid-in capital | $</t>
  </si>
  <si>
    <t>Capital contribution related to debt conversion | $</t>
  </si>
  <si>
    <t>Capital contribution related to share-based compensation | $</t>
  </si>
  <si>
    <t>Payment of bonus | $</t>
  </si>
  <si>
    <t>Net proceeds from issuance of stock | $</t>
  </si>
  <si>
    <t>Deferred ordinary shares issued</t>
  </si>
  <si>
    <t>Loss per Share - Schedule of Calculation of Basic and Diluted Loss per Share (Detail) - USD ($) $ / shares in Units, shares in Thousands, $ in Thousands</t>
  </si>
  <si>
    <t>Basic and diluted net loss per share</t>
  </si>
  <si>
    <t>Net loss allocated to common shareholders</t>
  </si>
  <si>
    <t>Loss per Share - Additional Information (Detail) - shares</t>
  </si>
  <si>
    <t>Earnings Per Share, Basic, by Common Class, Including Two Class Method [Line Items]</t>
  </si>
  <si>
    <t>Antidilutive securities, not included in diluted net loss per calculation</t>
  </si>
  <si>
    <t>Share Based Awards - Additional Information (Detail) - USD ($)</t>
  </si>
  <si>
    <t>May. 13, 2015</t>
  </si>
  <si>
    <t>Mar. 16, 2015</t>
  </si>
  <si>
    <t>Jan. 14, 2015</t>
  </si>
  <si>
    <t>Dec. 31, 2013</t>
  </si>
  <si>
    <t>Share-based Compensation Arrangement by Share-based Payment Award, Compensation Cost [Line Items]</t>
  </si>
  <si>
    <t>Options granted</t>
  </si>
  <si>
    <t>Options outstanding</t>
  </si>
  <si>
    <t>Options cancelled</t>
  </si>
  <si>
    <t>Options forfeited/cancelled, weighted average exercise price per share</t>
  </si>
  <si>
    <t>Share-based compensation expense</t>
  </si>
  <si>
    <t>Restricted shares granted</t>
  </si>
  <si>
    <t>Non-employee consultants and medical advisors [Member]</t>
  </si>
  <si>
    <t>Presbia Incentive Plan [Member]</t>
  </si>
  <si>
    <t>Awards vesting period</t>
  </si>
  <si>
    <t>5 years</t>
  </si>
  <si>
    <t>Ordinary shares authorized for issuance</t>
  </si>
  <si>
    <t>Ordinary shares available for future grants and awards</t>
  </si>
  <si>
    <t>Award expiration period</t>
  </si>
  <si>
    <t>10 years</t>
  </si>
  <si>
    <t>Award expiration date</t>
  </si>
  <si>
    <t>Jan. 14,
		2025</t>
  </si>
  <si>
    <t>Presbia Incentive Plan [Member] | Over five year period [Member]</t>
  </si>
  <si>
    <t>Generally vesting percentage for annual</t>
  </si>
  <si>
    <t>20.00%</t>
  </si>
  <si>
    <t>Restricted shares [Member]</t>
  </si>
  <si>
    <t>Restricted shares outstanding</t>
  </si>
  <si>
    <t>Weighted average grant date fair value</t>
  </si>
  <si>
    <t>Weighted average grant date fair value, granted</t>
  </si>
  <si>
    <t>Unrecognized compensation expense, weighted average period of recognition</t>
  </si>
  <si>
    <t>4 years 8 months 12 days</t>
  </si>
  <si>
    <t>Unrecognized compensation expense related to restricted shares</t>
  </si>
  <si>
    <t>Percentage of estimated forfeiture rate</t>
  </si>
  <si>
    <t>5.00%</t>
  </si>
  <si>
    <t>Unrecognized compensation expense related to options</t>
  </si>
  <si>
    <t>4 years</t>
  </si>
  <si>
    <t>Exercises period</t>
  </si>
  <si>
    <t>Exercise price</t>
  </si>
  <si>
    <t>Share based compensation vesting periods unvested stock options</t>
  </si>
  <si>
    <t>Unrecognized stock-based compensation expense</t>
  </si>
  <si>
    <t>Presbia Holdings [Member] | Restricted shares [Member]</t>
  </si>
  <si>
    <t>Vesting period restricted shares value</t>
  </si>
  <si>
    <t>Vesting weighted average grant date fair value</t>
  </si>
  <si>
    <t>Share Based Awards - Schedule of Option Activity (Detail) - USD ($) $ / shares in Units, $ in Thousands</t>
  </si>
  <si>
    <t>Number of shares, Granted</t>
  </si>
  <si>
    <t>Number of shares, Forfeited/cancelled</t>
  </si>
  <si>
    <t>Number of shares, Ending Balance</t>
  </si>
  <si>
    <t>Number of shares, Vested and expected to vest</t>
  </si>
  <si>
    <t>Number of shares, Exercisable</t>
  </si>
  <si>
    <t>Weighted average exercise price per share, Granted</t>
  </si>
  <si>
    <t>Weighted average exercise price per share, Forfeited/cancelled</t>
  </si>
  <si>
    <t>Weighted average exercise price per share, Ending Balance</t>
  </si>
  <si>
    <t>Weighted average exercise price per share, Vested and expected to vest</t>
  </si>
  <si>
    <t>Weighted average exercise price per shares, Exercisable</t>
  </si>
  <si>
    <t>Number of shares, Beginning balance</t>
  </si>
  <si>
    <t>Number of shares, Exercised</t>
  </si>
  <si>
    <t>Weighted average exercise price per share, Beginning Balance</t>
  </si>
  <si>
    <t>Weighted average exercise price per share, Exercised</t>
  </si>
  <si>
    <t>Aggregate intrinsic value, Exercisable</t>
  </si>
  <si>
    <t>Share Based Awards - Share-Based Compensation Expense Included in Consolidated Statements of Operations and Comprehensive Income (Detail) - USD ($) $ in Thousands</t>
  </si>
  <si>
    <t>Employee Service Share Based Compensation Allocation Of Recognized Period Costs [Line Items]</t>
  </si>
  <si>
    <t>Research and development [Member]</t>
  </si>
  <si>
    <t>General and administrative [Member]</t>
  </si>
  <si>
    <t>Sales and marketing [Member]</t>
  </si>
  <si>
    <t>Share Based Awards - Schedule of Black-Scholes Valuation Model Assumptions for Estimating the Fair Value of Share-Based Compensation (Detail) - Jun. 30, 2015</t>
  </si>
  <si>
    <t>Expected life</t>
  </si>
  <si>
    <t>6 years 6 months</t>
  </si>
  <si>
    <t>Expected volatility</t>
  </si>
  <si>
    <t>84.50%</t>
  </si>
  <si>
    <t>Expected volatility minimum</t>
  </si>
  <si>
    <t>76.80%</t>
  </si>
  <si>
    <t>Expected volatility maximum</t>
  </si>
  <si>
    <t>Expected dividends</t>
  </si>
  <si>
    <t>0.00%</t>
  </si>
  <si>
    <t>Risk-free rate</t>
  </si>
  <si>
    <t>1.80%</t>
  </si>
  <si>
    <t>Risk-free rate minimum</t>
  </si>
  <si>
    <t>1.30%</t>
  </si>
  <si>
    <t>Risk-free rate maximum</t>
  </si>
  <si>
    <t>Employee options [Member] | Minimum [Member]</t>
  </si>
  <si>
    <t>5 years 6 months</t>
  </si>
  <si>
    <t>Employee options [Member] | Maximum [Member]</t>
  </si>
  <si>
    <t>9 years 10 months 24 days</t>
  </si>
  <si>
    <t>78.80%</t>
  </si>
  <si>
    <t>2.40%</t>
  </si>
  <si>
    <t>1.90%</t>
  </si>
  <si>
    <t>Share Based Awards - Schedule of Restricted Share Activity (Detail) - Restricted shares [Member] - $ / shares</t>
  </si>
  <si>
    <t>Related Party Transactions - Schedule of Amounts Due to Related Parties (Detail) - USD ($) $ in Thousands</t>
  </si>
  <si>
    <t>Payable to related parties—current:</t>
  </si>
  <si>
    <t>Payable due to the Parent—noncurrent:</t>
  </si>
  <si>
    <t>Management services [Member]</t>
  </si>
  <si>
    <t>Management services provided by related parties</t>
  </si>
  <si>
    <t>The Parent [Member]</t>
  </si>
  <si>
    <t>Principal amounts due to the Parent</t>
  </si>
  <si>
    <t>Concentration of Credit Risk - Additional Information (Detail) - USD ($) $ in Thousands</t>
  </si>
  <si>
    <t>Operating Segments and Geographic Information - Additional Information (Detail)</t>
  </si>
  <si>
    <t>Jun. 30, 2015Segment</t>
  </si>
  <si>
    <t>Number of reportable segments</t>
  </si>
  <si>
    <t>Operating Segments and Geographic Information - Schedule of Revenues Generated from External Customers and Long-lived Assets by Area (Detail) - USD ($) $ in Thousands</t>
  </si>
  <si>
    <t>Revenues from External Customers and Long-Lived Assets [Line Items]</t>
  </si>
  <si>
    <t>Long Lived Assets</t>
  </si>
  <si>
    <t>Ireland [Member]</t>
  </si>
  <si>
    <t>Korea [Member]</t>
  </si>
  <si>
    <t>Japan [Member]</t>
  </si>
  <si>
    <t>Netherlands [Member]</t>
  </si>
  <si>
    <t>Australia [Member]</t>
  </si>
  <si>
    <t>Canada [Member]</t>
  </si>
  <si>
    <t>U.S. [Member]</t>
  </si>
  <si>
    <t>Foreign [Member]</t>
  </si>
  <si>
    <t>Subsequent Event - Additional Information (Detail) - shares</t>
  </si>
  <si>
    <t>Aug. 03, 2015</t>
  </si>
  <si>
    <t>Subsequent Event [Line Items]</t>
  </si>
  <si>
    <t>Liquidation plan</t>
  </si>
  <si>
    <t>On August 3, 2015, Presbia Holdings, as part of the liquidation plan approved on May 13, 2015 by its shareholders, completed the distribution to its shareholders of 9,666,667 ordinary  shares of Presbia PLC and 39,994 of deferred ordinary shares, representing all of its holdings in Presbia PLC.</t>
  </si>
  <si>
    <t>Liquidation date</t>
  </si>
  <si>
    <t>May 13,
		2015</t>
  </si>
  <si>
    <t>Subsequent Event [Member] | Presbia Holdings [Member] | Ordinary Shares [Member]</t>
  </si>
  <si>
    <t>Shares outstanding</t>
  </si>
  <si>
    <t>Subsequent Event [Member] | Presbia Holdings [Member] | Deferred Ordinary Shar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591096</v>
      </c>
    </row>
    <row r="12" spans="1:3">
      <c s="4" r="A12" t="s">
        <v>19</v>
      </c>
      <c s="4" r="B12" t="s">
        <v>20</v>
      </c>
    </row>
    <row r="13" spans="1:3">
      <c s="4" r="A13" t="s">
        <v>21</v>
      </c>
      <c s="4" r="B13" t="s">
        <v>22</v>
      </c>
    </row>
    <row r="14" spans="1:3">
      <c s="4" r="A14" t="s">
        <v>23</v>
      </c>
      <c s="5" r="C14" t="n">
        <v>13355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r="1" spans="1:2">
      <c s="1" r="A1" t="s">
        <v>151</v>
      </c>
      <c s="2" r="B1" t="s">
        <v>1</v>
      </c>
    </row>
    <row r="2" spans="1:2">
      <c s="2" r="B2" t="s">
        <v>2</v>
      </c>
    </row>
    <row r="3" spans="1:2">
      <c s="3" r="A3" t="s">
        <v>120</v>
      </c>
    </row>
    <row r="4" spans="1:2">
      <c s="4" r="A4" t="s">
        <v>152</v>
      </c>
      <c s="4" r="B4" t="s">
        <v>153</v>
      </c>
    </row>
    <row r="5" spans="1:2">
      <c s="4" r="A5" t="s">
        <v>119</v>
      </c>
      <c s="4" r="B5" t="s">
        <v>154</v>
      </c>
    </row>
    <row r="6" spans="1:2">
      <c s="4" r="A6" t="s">
        <v>155</v>
      </c>
      <c s="4" r="B6" t="s">
        <v>156</v>
      </c>
    </row>
    <row r="7" spans="1:2">
      <c s="4" r="A7" t="s">
        <v>157</v>
      </c>
      <c s="4" r="B7" t="s">
        <v>158</v>
      </c>
    </row>
    <row r="8" spans="1:2">
      <c s="4" r="A8" t="s">
        <v>159</v>
      </c>
      <c s="4" r="B8" t="s">
        <v>160</v>
      </c>
    </row>
    <row r="9" spans="1:2">
      <c s="4" r="A9" t="s">
        <v>161</v>
      </c>
      <c s="4" r="B9" t="s">
        <v>162</v>
      </c>
    </row>
    <row r="10" spans="1:2">
      <c s="4" r="A10" t="s">
        <v>163</v>
      </c>
      <c s="4" r="B10" t="s">
        <v>164</v>
      </c>
    </row>
    <row r="11" spans="1:2">
      <c s="4" r="A11" t="s">
        <v>165</v>
      </c>
      <c s="4" r="B11"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167</v>
      </c>
      <c s="2" r="B1" t="s">
        <v>1</v>
      </c>
    </row>
    <row r="2" spans="1:2">
      <c s="2" r="B2" t="s">
        <v>2</v>
      </c>
    </row>
    <row r="3" spans="1:2">
      <c s="3" r="A3" t="s">
        <v>125</v>
      </c>
    </row>
    <row r="4" spans="1:2">
      <c s="4" r="A4" t="s">
        <v>168</v>
      </c>
      <c s="4" r="B4" t="s">
        <v>169</v>
      </c>
    </row>
    <row r="5" spans="1:2">
      <c s="4" r="A5" t="s">
        <v>170</v>
      </c>
      <c s="4" r="B5" t="s">
        <v>171</v>
      </c>
    </row>
    <row r="6" spans="1:2">
      <c s="4" r="A6" t="s">
        <v>172</v>
      </c>
      <c s="4" r="B6" t="s">
        <v>173</v>
      </c>
    </row>
    <row r="7" spans="1:2">
      <c s="4" r="A7" t="s">
        <v>174</v>
      </c>
      <c s="4" r="B7"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6</v>
      </c>
      <c s="2" r="B1" t="s">
        <v>1</v>
      </c>
    </row>
    <row r="2" spans="1:2">
      <c s="2" r="B2" t="s">
        <v>2</v>
      </c>
    </row>
    <row r="3" spans="1:2">
      <c s="3" r="A3" t="s">
        <v>131</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4</v>
      </c>
      <c s="2" r="B1" t="s">
        <v>2</v>
      </c>
      <c s="2" r="C1" t="s">
        <v>25</v>
      </c>
    </row>
    <row r="2" spans="1:3">
      <c s="3" r="A2" t="s">
        <v>26</v>
      </c>
    </row>
    <row r="3" spans="1:3">
      <c s="4" r="A3" t="s">
        <v>27</v>
      </c>
      <c s="7" r="B3" t="n">
        <v>29806</v>
      </c>
      <c s="7" r="C3" t="n">
        <v>138</v>
      </c>
    </row>
    <row r="4" spans="1:3">
      <c s="4" r="A4" t="s">
        <v>28</v>
      </c>
      <c s="5" r="B4" t="n">
        <v>32</v>
      </c>
      <c s="5" r="C4" t="n">
        <v>25</v>
      </c>
    </row>
    <row r="5" spans="1:3">
      <c s="4" r="A5" t="s">
        <v>29</v>
      </c>
      <c s="5" r="B5" t="n">
        <v>401</v>
      </c>
      <c s="5" r="C5" t="n">
        <v>378</v>
      </c>
    </row>
    <row r="6" spans="1:3">
      <c s="4" r="A6" t="s">
        <v>30</v>
      </c>
      <c s="5" r="B6" t="n">
        <v>469</v>
      </c>
      <c s="5" r="C6" t="n">
        <v>122</v>
      </c>
    </row>
    <row r="7" spans="1:3">
      <c s="4" r="A7" t="s">
        <v>31</v>
      </c>
      <c s="5" r="B7" t="n">
        <v>30708</v>
      </c>
      <c s="5" r="C7" t="n">
        <v>663</v>
      </c>
    </row>
    <row r="8" spans="1:3">
      <c s="4" r="A8" t="s">
        <v>32</v>
      </c>
      <c s="5" r="B8" t="n">
        <v>803</v>
      </c>
      <c s="5" r="C8" t="n">
        <v>747</v>
      </c>
    </row>
    <row r="9" spans="1:3">
      <c s="4" r="A9" t="s">
        <v>33</v>
      </c>
      <c s="5" r="B9" t="n">
        <v>40</v>
      </c>
      <c s="5" r="C9" t="n">
        <v>46</v>
      </c>
    </row>
    <row r="10" spans="1:3">
      <c s="4" r="A10" t="s">
        <v>34</v>
      </c>
      <c s="5" r="B10" t="n">
        <v>49</v>
      </c>
      <c s="5" r="C10" t="n">
        <v>886</v>
      </c>
    </row>
    <row r="11" spans="1:3">
      <c s="4" r="A11" t="s">
        <v>35</v>
      </c>
      <c s="5" r="B11" t="n">
        <v>31600</v>
      </c>
      <c s="5" r="C11" t="n">
        <v>2342</v>
      </c>
    </row>
    <row r="12" spans="1:3">
      <c s="3" r="A12" t="s">
        <v>36</v>
      </c>
    </row>
    <row r="13" spans="1:3">
      <c s="4" r="A13" t="s">
        <v>37</v>
      </c>
      <c s="5" r="B13" t="n">
        <v>1624</v>
      </c>
      <c s="5" r="C13" t="n">
        <v>1882</v>
      </c>
    </row>
    <row r="14" spans="1:3">
      <c s="4" r="A14" t="s">
        <v>38</v>
      </c>
      <c s="5" r="B14" t="n">
        <v>59</v>
      </c>
      <c s="5" r="C14" t="n">
        <v>12</v>
      </c>
    </row>
    <row r="15" spans="1:3">
      <c s="4" r="A15" t="s">
        <v>39</v>
      </c>
      <c s="5" r="B15" t="n">
        <v>517</v>
      </c>
      <c s="5" r="C15" t="n">
        <v>700</v>
      </c>
    </row>
    <row r="16" spans="1:3">
      <c s="4" r="A16" t="s">
        <v>40</v>
      </c>
      <c s="5" r="B16" t="n">
        <v>2200</v>
      </c>
      <c s="5" r="C16" t="n">
        <v>2594</v>
      </c>
    </row>
    <row r="17" spans="1:3">
      <c s="4" r="A17" t="s">
        <v>41</v>
      </c>
      <c s="5" r="C17" t="n">
        <v>417</v>
      </c>
    </row>
    <row r="18" spans="1:3">
      <c s="4" r="A18" t="s">
        <v>42</v>
      </c>
      <c s="5" r="B18" t="n">
        <v>30</v>
      </c>
      <c s="5" r="C18" t="n">
        <v>37</v>
      </c>
    </row>
    <row r="19" spans="1:3">
      <c s="4" r="A19" t="s">
        <v>43</v>
      </c>
      <c s="7" r="B19" t="n">
        <v>2230</v>
      </c>
      <c s="7" r="C19" t="n">
        <v>3048</v>
      </c>
    </row>
    <row r="20" spans="1:3">
      <c s="4" r="A20" t="s">
        <v>44</v>
      </c>
    </row>
    <row r="21" spans="1:3">
      <c s="3" r="A21" t="s">
        <v>45</v>
      </c>
    </row>
    <row r="22" spans="1:3">
      <c s="4" r="A22" t="s">
        <v>46</v>
      </c>
      <c s="7" r="B22" t="n">
        <v>13</v>
      </c>
    </row>
    <row r="23" spans="1:3">
      <c s="4" r="A23" t="s">
        <v>47</v>
      </c>
      <c s="5" r="B23" t="n">
        <v>76601</v>
      </c>
      <c s="7" r="C23" t="n">
        <v>36626</v>
      </c>
    </row>
    <row r="24" spans="1:3">
      <c s="4" r="A24" t="s">
        <v>48</v>
      </c>
      <c s="5" r="B24" t="n">
        <v>-47298</v>
      </c>
      <c s="5" r="C24" t="n">
        <v>-37386</v>
      </c>
    </row>
    <row r="25" spans="1:3">
      <c s="4" r="A25" t="s">
        <v>49</v>
      </c>
      <c s="5" r="B25" t="n">
        <v>29370</v>
      </c>
      <c s="5" r="C25" t="n">
        <v>-706</v>
      </c>
    </row>
    <row r="26" spans="1:3">
      <c s="4" r="A26" t="s">
        <v>50</v>
      </c>
      <c s="5" r="B26" t="n">
        <v>31600</v>
      </c>
      <c s="5" r="C26" t="n">
        <v>2342</v>
      </c>
    </row>
    <row r="27" spans="1:3">
      <c s="4" r="A27" t="s">
        <v>51</v>
      </c>
    </row>
    <row r="28" spans="1:3">
      <c s="3" r="A28" t="s">
        <v>45</v>
      </c>
    </row>
    <row r="29" spans="1:3">
      <c s="4" r="A29" t="s">
        <v>46</v>
      </c>
      <c s="7" r="B29" t="n">
        <v>54</v>
      </c>
      <c s="7" r="C29" t="n">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4" r="A3" t="s">
        <v>180</v>
      </c>
      <c s="4" r="B3" t="s">
        <v>181</v>
      </c>
    </row>
    <row r="4" spans="1:2">
      <c s="4" r="A4" t="s">
        <v>182</v>
      </c>
      <c s="4" r="B4" t="s">
        <v>183</v>
      </c>
    </row>
    <row r="5" spans="1:2">
      <c s="4" r="A5" t="s">
        <v>184</v>
      </c>
      <c s="4" r="B5" t="s">
        <v>185</v>
      </c>
    </row>
    <row r="6" spans="1:2">
      <c s="4" r="A6" t="s">
        <v>186</v>
      </c>
    </row>
    <row r="7" spans="1:2">
      <c s="4" r="A7" t="s">
        <v>187</v>
      </c>
      <c s="4" r="B7" t="s">
        <v>188</v>
      </c>
    </row>
    <row r="8" spans="1:2">
      <c s="4" r="A8" t="s">
        <v>189</v>
      </c>
    </row>
    <row r="9" spans="1:2">
      <c s="4" r="A9" t="s">
        <v>187</v>
      </c>
      <c s="4" r="B9" t="s">
        <v>190</v>
      </c>
    </row>
    <row r="10" spans="1:2">
      <c s="4" r="A10" t="s">
        <v>191</v>
      </c>
    </row>
    <row r="11" spans="1:2">
      <c s="4" r="A11" t="s">
        <v>180</v>
      </c>
      <c s="4" r="B11"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3</v>
      </c>
      <c s="2" r="B1" t="s">
        <v>1</v>
      </c>
    </row>
    <row r="2" spans="1:2">
      <c s="2" r="B2" t="s">
        <v>2</v>
      </c>
    </row>
    <row r="3" spans="1:2">
      <c s="3" r="A3" t="s">
        <v>137</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43</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8"/>
    <col customWidth="1" max="2" min="2" width="20"/>
    <col customWidth="1" max="3" min="3" width="37"/>
    <col customWidth="1" max="4" min="4" width="27"/>
    <col customWidth="1" max="5" min="5" width="21"/>
    <col customWidth="1" max="6" min="6" width="27"/>
    <col customWidth="1" max="7" min="7" width="27"/>
    <col customWidth="1" max="8" min="8" width="21"/>
    <col customWidth="1" max="9" min="9" width="27"/>
    <col customWidth="1" max="10" min="10" width="21"/>
  </cols>
  <sheetData>
    <row r="1" spans="1:10">
      <c s="1" r="A1" t="s">
        <v>199</v>
      </c>
      <c s="2" r="B1" t="s">
        <v>200</v>
      </c>
      <c s="2" r="C1" t="s">
        <v>201</v>
      </c>
      <c s="2" r="D1" t="s">
        <v>202</v>
      </c>
      <c s="2" r="E1" t="s">
        <v>203</v>
      </c>
      <c s="2" r="F1" t="s">
        <v>204</v>
      </c>
      <c s="2" r="G1" t="s">
        <v>205</v>
      </c>
      <c s="2" r="H1" t="s">
        <v>206</v>
      </c>
      <c s="2" r="I1" t="s">
        <v>207</v>
      </c>
      <c s="2" r="J1" t="s">
        <v>208</v>
      </c>
    </row>
    <row r="2" spans="1:10">
      <c s="3" r="A2" t="s">
        <v>209</v>
      </c>
    </row>
    <row r="3" spans="1:10">
      <c s="4" r="A3" t="s">
        <v>210</v>
      </c>
      <c s="4" r="H3" t="s">
        <v>211</v>
      </c>
    </row>
    <row r="4" spans="1:10">
      <c s="4" r="A4" t="s">
        <v>212</v>
      </c>
      <c s="7" r="D4" t="n">
        <v>1600000</v>
      </c>
      <c s="7" r="E4" t="n">
        <v>23500000</v>
      </c>
      <c s="7" r="H4" t="n">
        <v>1559000</v>
      </c>
    </row>
    <row r="5" spans="1:10">
      <c s="4" r="A5" t="s">
        <v>213</v>
      </c>
      <c s="5" r="H5" t="n">
        <v>38750000</v>
      </c>
    </row>
    <row r="6" spans="1:10">
      <c s="4" r="A6" t="s">
        <v>214</v>
      </c>
      <c s="5" r="H6" t="n">
        <v>2423000</v>
      </c>
      <c s="7" r="I6" t="n">
        <v>1468000</v>
      </c>
    </row>
    <row r="7" spans="1:10">
      <c s="4" r="A7" t="s">
        <v>48</v>
      </c>
      <c s="5" r="H7" t="n">
        <v>-47298000</v>
      </c>
      <c s="7" r="J7" t="n">
        <v>-37386000</v>
      </c>
    </row>
    <row r="8" spans="1:10">
      <c s="4" r="A8" t="s">
        <v>215</v>
      </c>
    </row>
    <row r="9" spans="1:10">
      <c s="3" r="A9" t="s">
        <v>209</v>
      </c>
    </row>
    <row r="10" spans="1:10">
      <c s="4" r="A10" t="s">
        <v>216</v>
      </c>
      <c s="5" r="I10" t="n">
        <v>9166667</v>
      </c>
    </row>
    <row r="11" spans="1:10">
      <c s="4" r="A11" t="s">
        <v>217</v>
      </c>
    </row>
    <row r="12" spans="1:10">
      <c s="3" r="A12" t="s">
        <v>209</v>
      </c>
    </row>
    <row r="13" spans="1:10">
      <c s="4" r="A13" t="s">
        <v>216</v>
      </c>
      <c s="5" r="C13" t="n">
        <v>4166667</v>
      </c>
    </row>
    <row r="14" spans="1:10">
      <c s="4" r="A14" t="s">
        <v>218</v>
      </c>
      <c s="7" r="C14" t="n">
        <v>10</v>
      </c>
    </row>
    <row r="15" spans="1:10">
      <c s="4" r="A15" t="s">
        <v>213</v>
      </c>
      <c s="7" r="C15" t="n">
        <v>41700000</v>
      </c>
    </row>
    <row r="16" spans="1:10">
      <c s="4" r="A16" t="s">
        <v>219</v>
      </c>
      <c s="5" r="C16" t="n">
        <v>2900000</v>
      </c>
    </row>
    <row r="17" spans="1:10">
      <c s="4" r="A17" t="s">
        <v>214</v>
      </c>
      <c s="5" r="C17" t="n">
        <v>2000000</v>
      </c>
      <c s="5" r="H17" t="n">
        <v>2000000</v>
      </c>
    </row>
    <row r="18" spans="1:10">
      <c s="4" r="A18" t="s">
        <v>220</v>
      </c>
      <c s="7" r="C18" t="n">
        <v>36800000</v>
      </c>
      <c s="7" r="H18" t="n">
        <v>36800000</v>
      </c>
    </row>
    <row r="19" spans="1:10">
      <c s="4" r="A19" t="s">
        <v>221</v>
      </c>
    </row>
    <row r="20" spans="1:10">
      <c s="3" r="A20" t="s">
        <v>209</v>
      </c>
    </row>
    <row r="21" spans="1:10">
      <c s="4" r="A21" t="s">
        <v>216</v>
      </c>
      <c s="5" r="D21" t="n">
        <v>9166667</v>
      </c>
    </row>
    <row r="22" spans="1:10">
      <c s="4" r="A22" t="s">
        <v>191</v>
      </c>
    </row>
    <row r="23" spans="1:10">
      <c s="3" r="A23" t="s">
        <v>209</v>
      </c>
    </row>
    <row r="24" spans="1:10">
      <c s="4" r="A24" t="s">
        <v>216</v>
      </c>
      <c s="5" r="B24" t="n">
        <v>9666667</v>
      </c>
      <c s="5" r="F24" t="n">
        <v>40000</v>
      </c>
      <c s="5" r="G24" t="n">
        <v>40000</v>
      </c>
    </row>
    <row r="25" spans="1:10">
      <c s="4" r="A25" t="s">
        <v>222</v>
      </c>
      <c s="7" r="F25" t="n">
        <v>54000</v>
      </c>
      <c s="9" r="G25" t="n">
        <v>40000</v>
      </c>
    </row>
    <row r="26" spans="1:10">
      <c s="4" r="A26" t="s">
        <v>223</v>
      </c>
      <c s="4" r="F26" t="s">
        <v>224</v>
      </c>
      <c s="4" r="G26" t="s">
        <v>224</v>
      </c>
    </row>
    <row r="27" spans="1:10">
      <c s="4" r="A27" t="s">
        <v>212</v>
      </c>
      <c s="7" r="F27" t="n">
        <v>12200000</v>
      </c>
    </row>
    <row r="28" spans="1:10">
      <c s="4" r="A28" t="s">
        <v>225</v>
      </c>
    </row>
    <row r="29" spans="1:10">
      <c s="3" r="A29" t="s">
        <v>209</v>
      </c>
    </row>
    <row r="30" spans="1:10">
      <c s="4" r="A30" t="s">
        <v>216</v>
      </c>
      <c s="5" r="B30" t="n">
        <v>9166667</v>
      </c>
    </row>
    <row r="31" spans="1:10">
      <c s="4" r="A31" t="s">
        <v>226</v>
      </c>
    </row>
    <row r="32" spans="1:10">
      <c s="3" r="A32" t="s">
        <v>209</v>
      </c>
    </row>
    <row r="33" spans="1:10">
      <c s="4" r="A33" t="s">
        <v>216</v>
      </c>
      <c s="5" r="B33" t="n">
        <v>500000</v>
      </c>
      <c s="5" r="C33" t="n">
        <v>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27</v>
      </c>
      <c s="2" r="B1" t="s">
        <v>228</v>
      </c>
      <c s="2" r="C1" t="s">
        <v>66</v>
      </c>
      <c s="2" r="D1" t="s">
        <v>2</v>
      </c>
      <c s="2" r="E1" t="s">
        <v>66</v>
      </c>
      <c s="2" r="F1" t="s">
        <v>25</v>
      </c>
    </row>
    <row r="2" spans="1:6">
      <c s="3" r="A2" t="s">
        <v>229</v>
      </c>
    </row>
    <row r="3" spans="1:6">
      <c s="4" r="A3" t="s">
        <v>91</v>
      </c>
      <c s="7" r="E3" t="n">
        <v>3359</v>
      </c>
    </row>
    <row r="4" spans="1:6">
      <c s="4" r="A4" t="s">
        <v>230</v>
      </c>
      <c s="7" r="D4" t="n">
        <v>2423</v>
      </c>
      <c s="5" r="E4" t="n">
        <v>1468</v>
      </c>
    </row>
    <row r="5" spans="1:6">
      <c s="4" r="A5" t="s">
        <v>34</v>
      </c>
      <c s="5" r="D5" t="n">
        <v>49</v>
      </c>
      <c s="7" r="F5" t="n">
        <v>886</v>
      </c>
    </row>
    <row r="6" spans="1:6">
      <c s="4" r="A6" t="s">
        <v>217</v>
      </c>
    </row>
    <row r="7" spans="1:6">
      <c s="3" r="A7" t="s">
        <v>229</v>
      </c>
    </row>
    <row r="8" spans="1:6">
      <c s="4" r="A8" t="s">
        <v>104</v>
      </c>
      <c s="5" r="D8" t="n">
        <v>1200</v>
      </c>
    </row>
    <row r="9" spans="1:6">
      <c s="4" r="A9" t="s">
        <v>91</v>
      </c>
      <c s="7" r="C9" t="n">
        <v>3359</v>
      </c>
      <c s="7" r="E9" t="n">
        <v>3359</v>
      </c>
    </row>
    <row r="10" spans="1:6">
      <c s="4" r="A10" t="s">
        <v>230</v>
      </c>
      <c s="7" r="B10" t="n">
        <v>2000</v>
      </c>
      <c s="7" r="D10" t="n">
        <v>2000</v>
      </c>
    </row>
    <row r="11" spans="1:6">
      <c s="4" r="A11" t="s">
        <v>34</v>
      </c>
      <c s="7" r="F11" t="n">
        <v>800</v>
      </c>
    </row>
    <row r="12" spans="1:6">
      <c s="4" r="A12" t="s">
        <v>231</v>
      </c>
      <c s="4" r="E12" t="s">
        <v>2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2</v>
      </c>
      <c s="2" r="C1" t="s">
        <v>25</v>
      </c>
    </row>
    <row r="2" spans="1:3">
      <c s="3" r="A2" t="s">
        <v>234</v>
      </c>
    </row>
    <row r="3" spans="1:3">
      <c s="4" r="A3" t="s">
        <v>235</v>
      </c>
      <c s="7" r="B3" t="n">
        <v>401</v>
      </c>
      <c s="7" r="C3" t="n">
        <v>378</v>
      </c>
    </row>
    <row r="4" spans="1:3">
      <c s="4" r="A4" t="s">
        <v>236</v>
      </c>
    </row>
    <row r="5" spans="1:3">
      <c s="3" r="A5" t="s">
        <v>234</v>
      </c>
    </row>
    <row r="6" spans="1:3">
      <c s="4" r="A6" t="s">
        <v>235</v>
      </c>
      <c s="5" r="B6" t="n">
        <v>323</v>
      </c>
      <c s="5" r="C6" t="n">
        <v>371</v>
      </c>
    </row>
    <row r="7" spans="1:3">
      <c s="4" r="A7" t="s">
        <v>237</v>
      </c>
    </row>
    <row r="8" spans="1:3">
      <c s="3" r="A8" t="s">
        <v>234</v>
      </c>
    </row>
    <row r="9" spans="1:3">
      <c s="4" r="A9" t="s">
        <v>235</v>
      </c>
      <c s="7" r="B9" t="n">
        <v>78</v>
      </c>
      <c s="7" r="C9" t="n">
        <v>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38</v>
      </c>
      <c s="2" r="B1" t="s">
        <v>206</v>
      </c>
    </row>
    <row r="2" spans="1:2">
      <c s="4" r="A2" t="s">
        <v>239</v>
      </c>
    </row>
    <row r="3" spans="1:2">
      <c s="3" r="A3" t="s">
        <v>234</v>
      </c>
    </row>
    <row r="4" spans="1:2">
      <c s="4" r="A4" t="s">
        <v>240</v>
      </c>
      <c s="7" r="B4" t="n">
        <v>70000</v>
      </c>
    </row>
    <row r="5" spans="1:2">
      <c s="4" r="A5" t="s">
        <v>241</v>
      </c>
      <c s="5" r="B5" t="n">
        <v>35000</v>
      </c>
    </row>
    <row r="6" spans="1:2">
      <c s="4" r="A6" t="s">
        <v>242</v>
      </c>
    </row>
    <row r="7" spans="1:2">
      <c s="3" r="A7" t="s">
        <v>234</v>
      </c>
    </row>
    <row r="8" spans="1:2">
      <c s="4" r="A8" t="s">
        <v>243</v>
      </c>
      <c s="7" r="B8" t="n">
        <v>3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25</v>
      </c>
    </row>
    <row r="2" spans="1:3">
      <c s="3" r="A2" t="s">
        <v>245</v>
      </c>
    </row>
    <row r="3" spans="1:3">
      <c s="4" r="A3" t="s">
        <v>246</v>
      </c>
      <c s="7" r="B3" t="n">
        <v>1157</v>
      </c>
      <c s="7" r="C3" t="n">
        <v>1027</v>
      </c>
    </row>
    <row r="4" spans="1:3">
      <c s="4" r="A4" t="s">
        <v>247</v>
      </c>
      <c s="5" r="B4" t="n">
        <v>-354</v>
      </c>
      <c s="5" r="C4" t="n">
        <v>-280</v>
      </c>
    </row>
    <row r="5" spans="1:3">
      <c s="4" r="A5" t="s">
        <v>248</v>
      </c>
      <c s="5" r="B5" t="n">
        <v>803</v>
      </c>
      <c s="5" r="C5" t="n">
        <v>747</v>
      </c>
    </row>
    <row r="6" spans="1:3">
      <c s="4" r="A6" t="s">
        <v>249</v>
      </c>
    </row>
    <row r="7" spans="1:3">
      <c s="3" r="A7" t="s">
        <v>245</v>
      </c>
    </row>
    <row r="8" spans="1:3">
      <c s="4" r="A8" t="s">
        <v>246</v>
      </c>
      <c s="5" r="B8" t="n">
        <v>65</v>
      </c>
      <c s="5" r="C8" t="n">
        <v>51</v>
      </c>
    </row>
    <row r="9" spans="1:3">
      <c s="4" r="A9" t="s">
        <v>250</v>
      </c>
    </row>
    <row r="10" spans="1:3">
      <c s="3" r="A10" t="s">
        <v>245</v>
      </c>
    </row>
    <row r="11" spans="1:3">
      <c s="4" r="A11" t="s">
        <v>246</v>
      </c>
      <c s="5" r="B11" t="n">
        <v>142</v>
      </c>
      <c s="5" r="C11" t="n">
        <v>132</v>
      </c>
    </row>
    <row r="12" spans="1:3">
      <c s="4" r="A12" t="s">
        <v>251</v>
      </c>
    </row>
    <row r="13" spans="1:3">
      <c s="3" r="A13" t="s">
        <v>245</v>
      </c>
    </row>
    <row r="14" spans="1:3">
      <c s="4" r="A14" t="s">
        <v>246</v>
      </c>
      <c s="5" r="B14" t="n">
        <v>714</v>
      </c>
      <c s="5" r="C14" t="n">
        <v>682</v>
      </c>
    </row>
    <row r="15" spans="1:3">
      <c s="4" r="A15" t="s">
        <v>252</v>
      </c>
    </row>
    <row r="16" spans="1:3">
      <c s="3" r="A16" t="s">
        <v>245</v>
      </c>
    </row>
    <row r="17" spans="1:3">
      <c s="4" r="A17" t="s">
        <v>246</v>
      </c>
      <c s="5" r="B17" t="n">
        <v>23</v>
      </c>
      <c s="5" r="C17" t="n">
        <v>7</v>
      </c>
    </row>
    <row r="18" spans="1:3">
      <c s="4" r="A18" t="s">
        <v>253</v>
      </c>
    </row>
    <row r="19" spans="1:3">
      <c s="3" r="A19" t="s">
        <v>245</v>
      </c>
    </row>
    <row r="20" spans="1:3">
      <c s="4" r="A20" t="s">
        <v>246</v>
      </c>
      <c s="5" r="B20" t="n">
        <v>57</v>
      </c>
      <c s="5" r="C20" t="n">
        <v>0</v>
      </c>
    </row>
    <row r="21" spans="1:3">
      <c s="4" r="A21" t="s">
        <v>254</v>
      </c>
    </row>
    <row r="22" spans="1:3">
      <c s="3" r="A22" t="s">
        <v>245</v>
      </c>
    </row>
    <row r="23" spans="1:3">
      <c s="4" r="A23" t="s">
        <v>246</v>
      </c>
      <c s="7" r="B23" t="n">
        <v>156</v>
      </c>
      <c s="7" r="C23" t="n">
        <v>1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5</v>
      </c>
      <c s="2" r="B1" t="s">
        <v>2</v>
      </c>
      <c s="2" r="C1" t="s">
        <v>25</v>
      </c>
    </row>
    <row r="2" spans="1:3">
      <c s="3" r="A2" t="s">
        <v>256</v>
      </c>
    </row>
    <row r="3" spans="1:3">
      <c s="4" r="A3" t="s">
        <v>257</v>
      </c>
      <c s="7" r="B3" t="n">
        <v>49</v>
      </c>
      <c s="7" r="C3" t="n">
        <v>47</v>
      </c>
    </row>
    <row r="4" spans="1:3">
      <c s="4" r="A4" t="s">
        <v>235</v>
      </c>
      <c s="7" r="B4" t="n">
        <v>49</v>
      </c>
      <c s="5" r="C4" t="n">
        <v>886</v>
      </c>
    </row>
    <row r="5" spans="1:3">
      <c s="4" r="A5" t="s">
        <v>217</v>
      </c>
    </row>
    <row r="6" spans="1:3">
      <c s="3" r="A6" t="s">
        <v>256</v>
      </c>
    </row>
    <row r="7" spans="1:3">
      <c s="4" r="A7" t="s">
        <v>258</v>
      </c>
      <c s="5" r="C7" t="n">
        <v>839</v>
      </c>
    </row>
    <row r="8" spans="1:3">
      <c s="4" r="A8" t="s">
        <v>235</v>
      </c>
      <c s="7" r="C8" t="n">
        <v>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25</v>
      </c>
    </row>
    <row r="2" spans="1:3">
      <c s="3" r="A2" t="s">
        <v>260</v>
      </c>
    </row>
    <row r="3" spans="1:3">
      <c s="4" r="A3" t="s">
        <v>261</v>
      </c>
      <c s="7" r="C3" t="n">
        <v>327</v>
      </c>
    </row>
    <row r="4" spans="1:3">
      <c s="4" r="A4" t="s">
        <v>262</v>
      </c>
      <c s="7" r="B4" t="n">
        <v>95</v>
      </c>
      <c s="5" r="C4" t="n">
        <v>20</v>
      </c>
    </row>
    <row r="5" spans="1:3">
      <c s="4" r="A5" t="s">
        <v>263</v>
      </c>
      <c s="5" r="B5" t="n">
        <v>44</v>
      </c>
      <c s="5" r="C5" t="n">
        <v>114</v>
      </c>
    </row>
    <row r="6" spans="1:3">
      <c s="4" r="A6" t="s">
        <v>264</v>
      </c>
      <c s="5" r="B6" t="n">
        <v>378</v>
      </c>
      <c s="5" r="C6" t="n">
        <v>239</v>
      </c>
    </row>
    <row r="7" spans="1:3">
      <c s="4" r="A7" t="s">
        <v>235</v>
      </c>
      <c s="7" r="B7" t="n">
        <v>517</v>
      </c>
      <c s="7" r="C7" t="n">
        <v>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30"/>
    <col customWidth="1" max="3" min="3" width="30"/>
    <col customWidth="1" max="4" min="4" width="30"/>
    <col customWidth="1" max="5" min="5" width="30"/>
  </cols>
  <sheetData>
    <row r="1" spans="1:5">
      <c s="1" r="A1" t="s">
        <v>52</v>
      </c>
      <c s="2" r="B1" t="s">
        <v>53</v>
      </c>
      <c s="2" r="C1" t="s">
        <v>54</v>
      </c>
      <c s="2" r="D1" t="s">
        <v>55</v>
      </c>
      <c s="2" r="E1" t="s">
        <v>56</v>
      </c>
    </row>
    <row r="2" spans="1:5">
      <c s="4" r="A2" t="s">
        <v>57</v>
      </c>
      <c s="8" r="B2" t="n">
        <v>0.001</v>
      </c>
      <c s="9" r="C2" t="n">
        <v>1</v>
      </c>
      <c s="8" r="D2" t="n">
        <v>0.001</v>
      </c>
    </row>
    <row r="3" spans="1:5">
      <c s="4" r="A3" t="s">
        <v>58</v>
      </c>
      <c s="5" r="B3" t="n">
        <v>350000000</v>
      </c>
      <c s="5" r="C3" t="n">
        <v>350000000</v>
      </c>
      <c s="5" r="D3" t="n">
        <v>350000000</v>
      </c>
      <c s="5" r="E3" t="n">
        <v>350000000</v>
      </c>
    </row>
    <row r="4" spans="1:5">
      <c s="4" r="A4" t="s">
        <v>59</v>
      </c>
      <c s="5" r="B4" t="n">
        <v>13351874</v>
      </c>
      <c s="5" r="C4" t="n">
        <v>13351874</v>
      </c>
      <c s="5" r="D4" t="n">
        <v>0</v>
      </c>
      <c s="5" r="E4" t="n">
        <v>0</v>
      </c>
    </row>
    <row r="5" spans="1:5">
      <c s="4" r="A5" t="s">
        <v>60</v>
      </c>
      <c s="5" r="B5" t="n">
        <v>13351874</v>
      </c>
      <c s="5" r="C5" t="n">
        <v>13351874</v>
      </c>
      <c s="5" r="D5" t="n">
        <v>0</v>
      </c>
      <c s="5" r="E5" t="n">
        <v>0</v>
      </c>
    </row>
    <row r="6" spans="1:5">
      <c s="4" r="A6" t="s">
        <v>51</v>
      </c>
    </row>
    <row r="7" spans="1:5">
      <c s="4" r="A7" t="s">
        <v>61</v>
      </c>
      <c s="9" r="C7" t="n">
        <v>1</v>
      </c>
      <c s="9" r="E7" t="n">
        <v>1</v>
      </c>
    </row>
    <row r="8" spans="1:5">
      <c s="4" r="A8" t="s">
        <v>58</v>
      </c>
      <c s="5" r="B8" t="n">
        <v>40000</v>
      </c>
      <c s="5" r="C8" t="n">
        <v>40000</v>
      </c>
      <c s="5" r="D8" t="n">
        <v>40000</v>
      </c>
      <c s="5" r="E8" t="n">
        <v>40000</v>
      </c>
    </row>
    <row r="9" spans="1:5">
      <c s="4" r="A9" t="s">
        <v>59</v>
      </c>
      <c s="5" r="B9" t="n">
        <v>40000</v>
      </c>
      <c s="5" r="C9" t="n">
        <v>40000</v>
      </c>
      <c s="5" r="D9" t="n">
        <v>40000</v>
      </c>
      <c s="5" r="E9" t="n">
        <v>40000</v>
      </c>
    </row>
    <row r="10" spans="1:5">
      <c s="4" r="A10" t="s">
        <v>60</v>
      </c>
      <c s="5" r="B10" t="n">
        <v>40000</v>
      </c>
      <c s="5" r="C10" t="n">
        <v>40000</v>
      </c>
      <c s="5" r="D10" t="n">
        <v>40000</v>
      </c>
      <c s="5" r="E10" t="n">
        <v>40000</v>
      </c>
    </row>
    <row r="11" spans="1:5">
      <c s="4" r="A11" t="s">
        <v>62</v>
      </c>
    </row>
    <row r="12" spans="1:5">
      <c s="4" r="A12" t="s">
        <v>63</v>
      </c>
      <c s="10" r="B12" t="n">
        <v>1.35</v>
      </c>
      <c s="10" r="D12" t="n">
        <v>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61"/>
    <col customWidth="1" max="2" min="2" width="37"/>
    <col customWidth="1" max="3" min="3" width="21"/>
    <col customWidth="1" max="4" min="4" width="37"/>
    <col customWidth="1" max="5" min="5" width="20"/>
    <col customWidth="1" max="6" min="6" width="37"/>
    <col customWidth="1" max="7" min="7" width="20"/>
    <col customWidth="1" max="8" min="8" width="37"/>
    <col customWidth="1" max="9" min="9" width="37"/>
    <col customWidth="1" max="10" min="10" width="24"/>
    <col customWidth="1" max="11" min="11" width="20"/>
  </cols>
  <sheetData>
    <row r="1" spans="1:11">
      <c s="1" r="A1" t="s">
        <v>265</v>
      </c>
      <c s="2" r="B1" t="s">
        <v>266</v>
      </c>
      <c s="2" r="C1" t="s">
        <v>267</v>
      </c>
      <c s="2" r="D1" t="s">
        <v>266</v>
      </c>
      <c s="2" r="E1" t="s">
        <v>268</v>
      </c>
      <c s="2" r="F1" t="s">
        <v>266</v>
      </c>
      <c s="2" r="G1" t="s">
        <v>268</v>
      </c>
      <c s="2" r="H1" t="s">
        <v>269</v>
      </c>
      <c s="2" r="I1" t="s">
        <v>270</v>
      </c>
      <c s="2" r="J1" t="s">
        <v>271</v>
      </c>
      <c s="2" r="K1" t="s">
        <v>272</v>
      </c>
    </row>
    <row r="2" spans="1:11">
      <c s="3" r="A2" t="s">
        <v>273</v>
      </c>
    </row>
    <row r="3" spans="1:11">
      <c s="4" r="A3" t="s">
        <v>274</v>
      </c>
      <c s="7" r="B3" t="n">
        <v>400000</v>
      </c>
      <c s="7" r="D3" t="n">
        <v>400000</v>
      </c>
      <c s="7" r="F3" t="n">
        <v>400000</v>
      </c>
      <c s="9" r="H3" t="n">
        <v>40000</v>
      </c>
    </row>
    <row r="4" spans="1:11">
      <c s="4" r="A4" t="s">
        <v>275</v>
      </c>
      <c s="5" r="B4" t="n">
        <v>350000000</v>
      </c>
      <c s="5" r="D4" t="n">
        <v>350000000</v>
      </c>
      <c s="5" r="F4" t="n">
        <v>350000000</v>
      </c>
      <c s="5" r="H4" t="n">
        <v>350000000</v>
      </c>
      <c s="5" r="I4" t="n">
        <v>350000000</v>
      </c>
    </row>
    <row r="5" spans="1:11">
      <c s="4" r="A5" t="s">
        <v>57</v>
      </c>
      <c s="8" r="B5" t="n">
        <v>0.001</v>
      </c>
      <c s="8" r="D5" t="n">
        <v>0.001</v>
      </c>
      <c s="8" r="F5" t="n">
        <v>0.001</v>
      </c>
      <c s="9" r="H5" t="n">
        <v>1</v>
      </c>
      <c s="8" r="I5" t="n">
        <v>0.001</v>
      </c>
    </row>
    <row r="6" spans="1:11">
      <c s="4" r="A6" t="s">
        <v>60</v>
      </c>
      <c s="5" r="B6" t="n">
        <v>13351874</v>
      </c>
      <c s="5" r="D6" t="n">
        <v>13351874</v>
      </c>
      <c s="5" r="F6" t="n">
        <v>13351874</v>
      </c>
      <c s="5" r="H6" t="n">
        <v>13351874</v>
      </c>
      <c s="5" r="I6" t="n">
        <v>0</v>
      </c>
    </row>
    <row r="7" spans="1:11">
      <c s="4" r="A7" t="s">
        <v>276</v>
      </c>
      <c s="5" r="B7" t="n">
        <v>50000000</v>
      </c>
      <c s="5" r="D7" t="n">
        <v>50000000</v>
      </c>
      <c s="5" r="F7" t="n">
        <v>50000000</v>
      </c>
      <c s="5" r="H7" t="n">
        <v>50000000</v>
      </c>
    </row>
    <row r="8" spans="1:11">
      <c s="4" r="A8" t="s">
        <v>277</v>
      </c>
      <c s="8" r="B8" t="n">
        <v>0.001</v>
      </c>
      <c s="8" r="D8" t="n">
        <v>0.001</v>
      </c>
      <c s="8" r="F8" t="n">
        <v>0.001</v>
      </c>
    </row>
    <row r="9" spans="1:11">
      <c s="4" r="A9" t="s">
        <v>278</v>
      </c>
      <c s="5" r="D9" t="n">
        <v>13352000</v>
      </c>
      <c s="5" r="E9" t="n">
        <v>9167000</v>
      </c>
      <c s="5" r="F9" t="n">
        <v>12562000</v>
      </c>
      <c s="5" r="G9" t="n">
        <v>9167000</v>
      </c>
    </row>
    <row r="10" spans="1:11">
      <c s="4" r="A10" t="s">
        <v>279</v>
      </c>
      <c s="7" r="F10" t="n">
        <v>5000000</v>
      </c>
    </row>
    <row r="11" spans="1:11">
      <c s="4" r="A11" t="s">
        <v>280</v>
      </c>
      <c s="7" r="B11" t="n">
        <v>76601000</v>
      </c>
      <c s="7" r="D11" t="n">
        <v>76601000</v>
      </c>
      <c s="5" r="F11" t="n">
        <v>76601000</v>
      </c>
      <c s="7" r="I11" t="n">
        <v>36626000</v>
      </c>
    </row>
    <row r="12" spans="1:11">
      <c s="4" r="A12" t="s">
        <v>281</v>
      </c>
      <c s="5" r="F12" t="n">
        <v>1600000</v>
      </c>
    </row>
    <row r="13" spans="1:11">
      <c s="4" r="A13" t="s">
        <v>282</v>
      </c>
      <c s="5" r="F13" t="n">
        <v>1400000</v>
      </c>
    </row>
    <row r="14" spans="1:11">
      <c s="4" r="A14" t="s">
        <v>283</v>
      </c>
      <c s="5" r="F14" t="n">
        <v>200000</v>
      </c>
    </row>
    <row r="15" spans="1:11">
      <c s="4" r="A15" t="s">
        <v>217</v>
      </c>
    </row>
    <row r="16" spans="1:11">
      <c s="3" r="A16" t="s">
        <v>273</v>
      </c>
    </row>
    <row r="17" spans="1:11">
      <c s="4" r="A17" t="s">
        <v>284</v>
      </c>
      <c s="7" r="C17" t="n">
        <v>36800000</v>
      </c>
      <c s="7" r="F17" t="n">
        <v>36800000</v>
      </c>
    </row>
    <row r="18" spans="1:11">
      <c s="4" r="A18" t="s">
        <v>51</v>
      </c>
    </row>
    <row r="19" spans="1:11">
      <c s="3" r="A19" t="s">
        <v>273</v>
      </c>
    </row>
    <row r="20" spans="1:11">
      <c s="4" r="A20" t="s">
        <v>275</v>
      </c>
      <c s="5" r="B20" t="n">
        <v>40000</v>
      </c>
      <c s="5" r="D20" t="n">
        <v>40000</v>
      </c>
      <c s="5" r="F20" t="n">
        <v>40000</v>
      </c>
      <c s="5" r="H20" t="n">
        <v>40000</v>
      </c>
      <c s="5" r="I20" t="n">
        <v>40000</v>
      </c>
    </row>
    <row r="21" spans="1:11">
      <c s="4" r="A21" t="s">
        <v>61</v>
      </c>
      <c s="9" r="H21" t="n">
        <v>1</v>
      </c>
      <c s="9" r="J21" t="n">
        <v>1</v>
      </c>
    </row>
    <row r="22" spans="1:11">
      <c s="4" r="A22" t="s">
        <v>60</v>
      </c>
      <c s="5" r="B22" t="n">
        <v>40000</v>
      </c>
      <c s="5" r="D22" t="n">
        <v>40000</v>
      </c>
      <c s="5" r="F22" t="n">
        <v>40000</v>
      </c>
      <c s="5" r="H22" t="n">
        <v>40000</v>
      </c>
      <c s="5" r="I22" t="n">
        <v>40000</v>
      </c>
    </row>
    <row r="23" spans="1:11">
      <c s="4" r="A23" t="s">
        <v>285</v>
      </c>
      <c s="5" r="K23" t="n">
        <v>40000</v>
      </c>
    </row>
    <row r="24" spans="1:11">
      <c s="4" r="A24" t="s">
        <v>215</v>
      </c>
    </row>
    <row r="25" spans="1:11">
      <c s="3" r="A25" t="s">
        <v>273</v>
      </c>
    </row>
    <row r="26" spans="1:11">
      <c s="4" r="A26" t="s">
        <v>278</v>
      </c>
      <c s="5" r="B26" t="n">
        <v>9166667</v>
      </c>
      <c s="5" r="G26" t="n">
        <v>91666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6</v>
      </c>
      <c s="2" r="B1" t="s">
        <v>65</v>
      </c>
      <c s="2" r="D1" t="s">
        <v>1</v>
      </c>
    </row>
    <row r="2" spans="1:5">
      <c s="2" r="B2" t="s">
        <v>2</v>
      </c>
      <c s="2" r="C2" t="s">
        <v>66</v>
      </c>
      <c s="2" r="D2" t="s">
        <v>2</v>
      </c>
      <c s="2" r="E2" t="s">
        <v>66</v>
      </c>
    </row>
    <row r="3" spans="1:5">
      <c s="3" r="A3" t="s">
        <v>287</v>
      </c>
    </row>
    <row r="4" spans="1:5">
      <c s="4" r="A4" t="s">
        <v>81</v>
      </c>
      <c s="7" r="B4" t="n">
        <v>-5319</v>
      </c>
      <c s="7" r="C4" t="n">
        <v>-6895</v>
      </c>
      <c s="7" r="D4" t="n">
        <v>-9912</v>
      </c>
      <c s="7" r="E4" t="n">
        <v>-9666</v>
      </c>
    </row>
    <row r="5" spans="1:5">
      <c s="4" r="A5" t="s">
        <v>288</v>
      </c>
      <c s="7" r="B5" t="n">
        <v>-5319</v>
      </c>
      <c s="7" r="C5" t="n">
        <v>-6895</v>
      </c>
      <c s="7" r="D5" t="n">
        <v>-9912</v>
      </c>
      <c s="7" r="E5" t="n">
        <v>-9666</v>
      </c>
    </row>
    <row r="6" spans="1:5">
      <c s="4" r="A6" t="s">
        <v>278</v>
      </c>
      <c s="5" r="B6" t="n">
        <v>13352</v>
      </c>
      <c s="5" r="C6" t="n">
        <v>9167</v>
      </c>
      <c s="5" r="D6" t="n">
        <v>12562</v>
      </c>
      <c s="5" r="E6" t="n">
        <v>9167</v>
      </c>
    </row>
    <row r="7" spans="1:5">
      <c s="4" r="A7" t="s">
        <v>287</v>
      </c>
      <c s="10" r="B7" t="n">
        <v>-0.4</v>
      </c>
      <c s="10" r="C7" t="n">
        <v>-0.75</v>
      </c>
      <c s="10" r="D7" t="n">
        <v>-0.79</v>
      </c>
      <c s="10" r="E7" t="n">
        <v>-1.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89</v>
      </c>
      <c s="2" r="B1" t="s">
        <v>2</v>
      </c>
      <c s="2" r="C1" t="s">
        <v>2</v>
      </c>
      <c s="2" r="D1" t="s">
        <v>66</v>
      </c>
      <c s="2" r="E1" t="s">
        <v>2</v>
      </c>
      <c s="2" r="F1" t="s">
        <v>66</v>
      </c>
    </row>
    <row r="2" spans="1:6">
      <c s="3" r="A2" t="s">
        <v>290</v>
      </c>
    </row>
    <row r="3" spans="1:6">
      <c s="4" r="A3" t="s">
        <v>278</v>
      </c>
      <c s="5" r="C3" t="n">
        <v>13352000</v>
      </c>
      <c s="5" r="D3" t="n">
        <v>9167000</v>
      </c>
      <c s="5" r="E3" t="n">
        <v>12562000</v>
      </c>
      <c s="5" r="F3" t="n">
        <v>9167000</v>
      </c>
    </row>
    <row r="4" spans="1:6">
      <c s="4" r="A4" t="s">
        <v>291</v>
      </c>
      <c s="5" r="C4" t="n">
        <v>1029069</v>
      </c>
      <c s="5" r="E4" t="n">
        <v>840202</v>
      </c>
    </row>
    <row r="5" spans="1:6">
      <c s="4" r="A5" t="s">
        <v>215</v>
      </c>
    </row>
    <row r="6" spans="1:6">
      <c s="3" r="A6" t="s">
        <v>290</v>
      </c>
    </row>
    <row r="7" spans="1:6">
      <c s="4" r="A7" t="s">
        <v>59</v>
      </c>
      <c s="5" r="F7" t="n">
        <v>9166667</v>
      </c>
    </row>
    <row r="8" spans="1:6">
      <c s="4" r="A8" t="s">
        <v>278</v>
      </c>
      <c s="5" r="B8" t="n">
        <v>9166667</v>
      </c>
      <c s="5" r="F8" t="n">
        <v>91666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s="1" r="A1" t="s">
        <v>292</v>
      </c>
      <c s="2" r="B1" t="s">
        <v>293</v>
      </c>
      <c s="2" r="C1" t="s">
        <v>294</v>
      </c>
      <c s="2" r="D1" t="s">
        <v>295</v>
      </c>
      <c s="2" r="E1" t="s">
        <v>2</v>
      </c>
      <c s="2" r="F1" t="s">
        <v>66</v>
      </c>
      <c s="2" r="G1" t="s">
        <v>2</v>
      </c>
      <c s="2" r="H1" t="s">
        <v>66</v>
      </c>
      <c s="2" r="I1" t="s">
        <v>25</v>
      </c>
      <c s="2" r="J1" t="s">
        <v>296</v>
      </c>
    </row>
    <row r="2" spans="1:10">
      <c s="3" r="A2" t="s">
        <v>297</v>
      </c>
    </row>
    <row r="3" spans="1:10">
      <c s="4" r="A3" t="s">
        <v>298</v>
      </c>
      <c s="5" r="G3" t="n">
        <v>1089000</v>
      </c>
    </row>
    <row r="4" spans="1:10">
      <c s="4" r="A4" t="s">
        <v>299</v>
      </c>
      <c s="5" r="E4" t="n">
        <v>1079250</v>
      </c>
      <c s="5" r="G4" t="n">
        <v>1079250</v>
      </c>
    </row>
    <row r="5" spans="1:10">
      <c s="4" r="A5" t="s">
        <v>300</v>
      </c>
      <c s="5" r="G5" t="n">
        <v>9750</v>
      </c>
    </row>
    <row r="6" spans="1:10">
      <c s="4" r="A6" t="s">
        <v>301</v>
      </c>
      <c s="10" r="G6" t="n">
        <v>8.630000000000001</v>
      </c>
    </row>
    <row r="7" spans="1:10">
      <c s="4" r="A7" t="s">
        <v>302</v>
      </c>
      <c s="7" r="E7" t="n">
        <v>551000</v>
      </c>
      <c s="7" r="F7" t="n">
        <v>85000</v>
      </c>
      <c s="7" r="G7" t="n">
        <v>1403000</v>
      </c>
      <c s="7" r="H7" t="n">
        <v>194000</v>
      </c>
    </row>
    <row r="8" spans="1:10">
      <c s="4" r="A8" t="s">
        <v>303</v>
      </c>
      <c s="5" r="C8" t="n">
        <v>9270</v>
      </c>
    </row>
    <row r="9" spans="1:10">
      <c s="4" r="A9" t="s">
        <v>304</v>
      </c>
    </row>
    <row r="10" spans="1:10">
      <c s="3" r="A10" t="s">
        <v>297</v>
      </c>
    </row>
    <row r="11" spans="1:10">
      <c s="4" r="A11" t="s">
        <v>298</v>
      </c>
      <c s="5" r="G11" t="n">
        <v>66500</v>
      </c>
    </row>
    <row r="12" spans="1:10">
      <c s="4" r="A12" t="s">
        <v>305</v>
      </c>
    </row>
    <row r="13" spans="1:10">
      <c s="3" r="A13" t="s">
        <v>297</v>
      </c>
    </row>
    <row r="14" spans="1:10">
      <c s="4" r="A14" t="s">
        <v>306</v>
      </c>
      <c s="4" r="D14" t="s">
        <v>307</v>
      </c>
    </row>
    <row r="15" spans="1:10">
      <c s="4" r="A15" t="s">
        <v>308</v>
      </c>
      <c s="5" r="D15" t="n">
        <v>1800000</v>
      </c>
    </row>
    <row r="16" spans="1:10">
      <c s="4" r="A16" t="s">
        <v>309</v>
      </c>
      <c s="5" r="E16" t="n">
        <v>702000</v>
      </c>
      <c s="5" r="G16" t="n">
        <v>702000</v>
      </c>
    </row>
    <row r="17" spans="1:10">
      <c s="4" r="A17" t="s">
        <v>310</v>
      </c>
      <c s="4" r="D17" t="s">
        <v>311</v>
      </c>
    </row>
    <row r="18" spans="1:10">
      <c s="4" r="A18" t="s">
        <v>312</v>
      </c>
      <c s="4" r="G18" t="s">
        <v>313</v>
      </c>
    </row>
    <row r="19" spans="1:10">
      <c s="4" r="A19" t="s">
        <v>314</v>
      </c>
    </row>
    <row r="20" spans="1:10">
      <c s="3" r="A20" t="s">
        <v>297</v>
      </c>
    </row>
    <row r="21" spans="1:10">
      <c s="4" r="A21" t="s">
        <v>315</v>
      </c>
      <c s="4" r="D21" t="s">
        <v>316</v>
      </c>
    </row>
    <row r="22" spans="1:10">
      <c s="4" r="A22" t="s">
        <v>317</v>
      </c>
    </row>
    <row r="23" spans="1:10">
      <c s="3" r="A23" t="s">
        <v>297</v>
      </c>
    </row>
    <row r="24" spans="1:10">
      <c s="4" r="A24" t="s">
        <v>303</v>
      </c>
      <c s="5" r="G24" t="n">
        <v>18540</v>
      </c>
    </row>
    <row r="25" spans="1:10">
      <c s="4" r="A25" t="s">
        <v>318</v>
      </c>
      <c s="5" r="E25" t="n">
        <v>18540</v>
      </c>
      <c s="5" r="G25" t="n">
        <v>18540</v>
      </c>
    </row>
    <row r="26" spans="1:10">
      <c s="4" r="A26" t="s">
        <v>302</v>
      </c>
      <c s="7" r="E26" t="n">
        <v>8000</v>
      </c>
      <c s="7" r="G26" t="n">
        <v>9300</v>
      </c>
    </row>
    <row r="27" spans="1:10">
      <c s="4" r="A27" t="s">
        <v>319</v>
      </c>
      <c s="10" r="E27" t="n">
        <v>8.630000000000001</v>
      </c>
      <c s="10" r="G27" t="n">
        <v>8.630000000000001</v>
      </c>
    </row>
    <row r="28" spans="1:10">
      <c s="4" r="A28" t="s">
        <v>306</v>
      </c>
      <c s="4" r="C28" t="s">
        <v>307</v>
      </c>
    </row>
    <row r="29" spans="1:10">
      <c s="4" r="A29" t="s">
        <v>320</v>
      </c>
      <c s="10" r="C29" t="n">
        <v>8.630000000000001</v>
      </c>
      <c s="10" r="G29" t="n">
        <v>8.630000000000001</v>
      </c>
    </row>
    <row r="30" spans="1:10">
      <c s="4" r="A30" t="s">
        <v>321</v>
      </c>
      <c s="4" r="G30" t="s">
        <v>322</v>
      </c>
    </row>
    <row r="31" spans="1:10">
      <c s="4" r="A31" t="s">
        <v>323</v>
      </c>
      <c s="7" r="E31" t="n">
        <v>151000</v>
      </c>
      <c s="7" r="G31" t="n">
        <v>151000</v>
      </c>
    </row>
    <row r="32" spans="1:10">
      <c s="4" r="A32" t="s">
        <v>186</v>
      </c>
    </row>
    <row r="33" spans="1:10">
      <c s="3" r="A33" t="s">
        <v>297</v>
      </c>
    </row>
    <row r="34" spans="1:10">
      <c s="4" r="A34" t="s">
        <v>298</v>
      </c>
      <c s="5" r="G34" t="n">
        <v>1022500</v>
      </c>
    </row>
    <row r="35" spans="1:10">
      <c s="4" r="A35" t="s">
        <v>319</v>
      </c>
      <c s="10" r="G35" t="n">
        <v>6.98</v>
      </c>
    </row>
    <row r="36" spans="1:10">
      <c s="4" r="A36" t="s">
        <v>324</v>
      </c>
      <c s="4" r="G36" t="s">
        <v>325</v>
      </c>
    </row>
    <row r="37" spans="1:10">
      <c s="4" r="A37" t="s">
        <v>326</v>
      </c>
      <c s="5" r="E37" t="n">
        <v>5100000</v>
      </c>
      <c s="7" r="G37" t="n">
        <v>5100000</v>
      </c>
    </row>
    <row r="38" spans="1:10">
      <c s="4" r="A38" t="s">
        <v>321</v>
      </c>
      <c s="4" r="G38" t="s">
        <v>327</v>
      </c>
    </row>
    <row r="39" spans="1:10">
      <c s="4" r="A39" t="s">
        <v>189</v>
      </c>
    </row>
    <row r="40" spans="1:10">
      <c s="3" r="A40" t="s">
        <v>297</v>
      </c>
    </row>
    <row r="41" spans="1:10">
      <c s="4" r="A41" t="s">
        <v>324</v>
      </c>
      <c s="4" r="G41" t="s">
        <v>325</v>
      </c>
    </row>
    <row r="42" spans="1:10">
      <c s="4" r="A42" t="s">
        <v>326</v>
      </c>
      <c s="5" r="E42" t="n">
        <v>400000</v>
      </c>
      <c s="7" r="G42" t="n">
        <v>400000</v>
      </c>
    </row>
    <row r="43" spans="1:10">
      <c s="4" r="A43" t="s">
        <v>321</v>
      </c>
      <c s="4" r="G43" t="s">
        <v>327</v>
      </c>
    </row>
    <row r="44" spans="1:10">
      <c s="4" r="A44" t="s">
        <v>191</v>
      </c>
    </row>
    <row r="45" spans="1:10">
      <c s="3" r="A45" t="s">
        <v>297</v>
      </c>
    </row>
    <row r="46" spans="1:10">
      <c s="4" r="A46" t="s">
        <v>303</v>
      </c>
      <c s="5" r="G46" t="n">
        <v>0</v>
      </c>
    </row>
    <row r="47" spans="1:10">
      <c s="4" r="A47" t="s">
        <v>298</v>
      </c>
      <c s="5" r="G47" t="n">
        <v>0</v>
      </c>
    </row>
    <row r="48" spans="1:10">
      <c s="4" r="A48" t="s">
        <v>299</v>
      </c>
      <c s="5" r="B48" t="n">
        <v>4700000</v>
      </c>
      <c s="5" r="I48" t="n">
        <v>4835000</v>
      </c>
    </row>
    <row r="49" spans="1:10">
      <c s="4" r="A49" t="s">
        <v>328</v>
      </c>
      <c s="5" r="B49" t="n">
        <v>3785000</v>
      </c>
      <c s="5" r="G49" t="n">
        <v>3860000</v>
      </c>
    </row>
    <row r="50" spans="1:10">
      <c s="4" r="A50" t="s">
        <v>329</v>
      </c>
      <c s="10" r="B50" t="n">
        <v>0.08</v>
      </c>
      <c s="10" r="G50" t="n">
        <v>0.08</v>
      </c>
    </row>
    <row r="51" spans="1:10">
      <c s="4" r="A51" t="s">
        <v>300</v>
      </c>
      <c s="5" r="B51" t="n">
        <v>956250</v>
      </c>
      <c s="5" r="G51" t="n">
        <v>975000</v>
      </c>
    </row>
    <row r="52" spans="1:10">
      <c s="4" r="A52" t="s">
        <v>301</v>
      </c>
      <c s="10" r="B52" t="n">
        <v>0.24</v>
      </c>
      <c s="10" r="G52" t="n">
        <v>0.24</v>
      </c>
    </row>
    <row r="53" spans="1:10">
      <c s="4" r="A53" t="s">
        <v>302</v>
      </c>
      <c s="7" r="E53" t="n">
        <v>21000</v>
      </c>
    </row>
    <row r="54" spans="1:10">
      <c s="4" r="A54" t="s">
        <v>330</v>
      </c>
      <c s="5" r="E54" t="n">
        <v>665000</v>
      </c>
      <c s="5" r="G54" t="n">
        <v>665000</v>
      </c>
    </row>
    <row r="55" spans="1:10">
      <c s="4" r="A55" t="s">
        <v>331</v>
      </c>
      <c s="7" r="E55" t="n">
        <v>0</v>
      </c>
      <c s="7" r="G55" t="n">
        <v>0</v>
      </c>
    </row>
    <row r="56" spans="1:10">
      <c s="4" r="A56" t="s">
        <v>332</v>
      </c>
    </row>
    <row r="57" spans="1:10">
      <c s="3" r="A57" t="s">
        <v>297</v>
      </c>
    </row>
    <row r="58" spans="1:10">
      <c s="4" r="A58" t="s">
        <v>303</v>
      </c>
      <c s="5" r="G58" t="n">
        <v>0</v>
      </c>
    </row>
    <row r="59" spans="1:10">
      <c s="4" r="A59" t="s">
        <v>318</v>
      </c>
      <c s="5" r="B59" t="n">
        <v>1400000</v>
      </c>
      <c s="5" r="E59" t="n">
        <v>400000</v>
      </c>
      <c s="5" r="G59" t="n">
        <v>400000</v>
      </c>
      <c s="5" r="J59" t="n">
        <v>1000000</v>
      </c>
    </row>
    <row r="60" spans="1:10">
      <c s="4" r="A60" t="s">
        <v>319</v>
      </c>
      <c s="10" r="B60" t="n">
        <v>0.3</v>
      </c>
    </row>
    <row r="61" spans="1:10">
      <c s="4" r="A61" t="s">
        <v>333</v>
      </c>
      <c s="7" r="B61" t="n">
        <v>104000</v>
      </c>
    </row>
    <row r="62" spans="1:10">
      <c s="4" r="A62" t="s">
        <v>334</v>
      </c>
      <c s="10" r="B62" t="n">
        <v>0.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93</v>
      </c>
      <c s="2" r="C1" t="s">
        <v>2</v>
      </c>
    </row>
    <row r="2" spans="1:3">
      <c s="3" r="A2" t="s">
        <v>297</v>
      </c>
    </row>
    <row r="3" spans="1:3">
      <c s="4" r="A3" t="s">
        <v>336</v>
      </c>
      <c s="5" r="C3" t="n">
        <v>1089000</v>
      </c>
    </row>
    <row r="4" spans="1:3">
      <c s="4" r="A4" t="s">
        <v>337</v>
      </c>
      <c s="5" r="C4" t="n">
        <v>-9750</v>
      </c>
    </row>
    <row r="5" spans="1:3">
      <c s="4" r="A5" t="s">
        <v>338</v>
      </c>
      <c s="5" r="C5" t="n">
        <v>1079250</v>
      </c>
    </row>
    <row r="6" spans="1:3">
      <c s="4" r="A6" t="s">
        <v>339</v>
      </c>
      <c s="5" r="C6" t="n">
        <v>972000</v>
      </c>
    </row>
    <row r="7" spans="1:3">
      <c s="4" r="A7" t="s">
        <v>340</v>
      </c>
      <c s="5" r="C7" t="n">
        <v>92000</v>
      </c>
    </row>
    <row r="8" spans="1:3">
      <c s="4" r="A8" t="s">
        <v>341</v>
      </c>
      <c s="10" r="C8" t="n">
        <v>9.800000000000001</v>
      </c>
    </row>
    <row r="9" spans="1:3">
      <c s="4" r="A9" t="s">
        <v>342</v>
      </c>
      <c s="11" r="C9" t="n">
        <v>8.630000000000001</v>
      </c>
    </row>
    <row r="10" spans="1:3">
      <c s="4" r="A10" t="s">
        <v>343</v>
      </c>
      <c s="11" r="C10" t="n">
        <v>9.81</v>
      </c>
    </row>
    <row r="11" spans="1:3">
      <c s="4" r="A11" t="s">
        <v>344</v>
      </c>
      <c s="11" r="C11" t="n">
        <v>9.800000000000001</v>
      </c>
    </row>
    <row r="12" spans="1:3">
      <c s="4" r="A12" t="s">
        <v>345</v>
      </c>
      <c s="10" r="C12" t="n">
        <v>9.970000000000001</v>
      </c>
    </row>
    <row r="13" spans="1:3">
      <c s="4" r="A13" t="s">
        <v>191</v>
      </c>
    </row>
    <row r="14" spans="1:3">
      <c s="3" r="A14" t="s">
        <v>297</v>
      </c>
    </row>
    <row r="15" spans="1:3">
      <c s="4" r="A15" t="s">
        <v>346</v>
      </c>
      <c s="5" r="C15" t="n">
        <v>4835000</v>
      </c>
    </row>
    <row r="16" spans="1:3">
      <c s="4" r="A16" t="s">
        <v>336</v>
      </c>
      <c s="5" r="C16" t="n">
        <v>0</v>
      </c>
    </row>
    <row r="17" spans="1:3">
      <c s="4" r="A17" t="s">
        <v>347</v>
      </c>
      <c s="5" r="B17" t="n">
        <v>-3785000</v>
      </c>
      <c s="5" r="C17" t="n">
        <v>-3860000</v>
      </c>
    </row>
    <row r="18" spans="1:3">
      <c s="4" r="A18" t="s">
        <v>337</v>
      </c>
      <c s="5" r="B18" t="n">
        <v>-956250</v>
      </c>
      <c s="5" r="C18" t="n">
        <v>-975000</v>
      </c>
    </row>
    <row r="19" spans="1:3">
      <c s="4" r="A19" t="s">
        <v>338</v>
      </c>
      <c s="5" r="B19" t="n">
        <v>4700000</v>
      </c>
    </row>
    <row r="20" spans="1:3">
      <c s="4" r="A20" t="s">
        <v>348</v>
      </c>
      <c s="10" r="C20" t="n">
        <v>0.11</v>
      </c>
    </row>
    <row r="21" spans="1:3">
      <c s="4" r="A21" t="s">
        <v>349</v>
      </c>
      <c s="10" r="B21" t="n">
        <v>0.08</v>
      </c>
      <c s="11" r="C21" t="n">
        <v>0.08</v>
      </c>
    </row>
    <row r="22" spans="1:3">
      <c s="4" r="A22" t="s">
        <v>342</v>
      </c>
      <c s="10" r="B22" t="n">
        <v>0.24</v>
      </c>
      <c s="10" r="C22" t="n">
        <v>0.24</v>
      </c>
    </row>
    <row r="23" spans="1:3">
      <c s="4" r="A23" t="s">
        <v>350</v>
      </c>
      <c s="7" r="C23" t="n">
        <v>6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1</v>
      </c>
      <c s="2" r="B1" t="s">
        <v>65</v>
      </c>
      <c s="2" r="D1" t="s">
        <v>1</v>
      </c>
    </row>
    <row r="2" spans="1:5">
      <c s="2" r="B2" t="s">
        <v>2</v>
      </c>
      <c s="2" r="C2" t="s">
        <v>66</v>
      </c>
      <c s="2" r="D2" t="s">
        <v>2</v>
      </c>
      <c s="2" r="E2" t="s">
        <v>66</v>
      </c>
    </row>
    <row r="3" spans="1:5">
      <c s="3" r="A3" t="s">
        <v>352</v>
      </c>
    </row>
    <row r="4" spans="1:5">
      <c s="4" r="A4" t="s">
        <v>302</v>
      </c>
      <c s="7" r="B4" t="n">
        <v>551</v>
      </c>
      <c s="7" r="C4" t="n">
        <v>85</v>
      </c>
      <c s="7" r="D4" t="n">
        <v>1403</v>
      </c>
      <c s="7" r="E4" t="n">
        <v>194</v>
      </c>
    </row>
    <row r="5" spans="1:5">
      <c s="4" r="A5" t="s">
        <v>353</v>
      </c>
    </row>
    <row r="6" spans="1:5">
      <c s="3" r="A6" t="s">
        <v>352</v>
      </c>
    </row>
    <row r="7" spans="1:5">
      <c s="4" r="A7" t="s">
        <v>302</v>
      </c>
      <c s="5" r="B7" t="n">
        <v>81</v>
      </c>
      <c s="5" r="C7" t="n">
        <v>52</v>
      </c>
      <c s="5" r="D7" t="n">
        <v>107</v>
      </c>
      <c s="5" r="E7" t="n">
        <v>135</v>
      </c>
    </row>
    <row r="8" spans="1:5">
      <c s="4" r="A8" t="s">
        <v>354</v>
      </c>
    </row>
    <row r="9" spans="1:5">
      <c s="3" r="A9" t="s">
        <v>352</v>
      </c>
    </row>
    <row r="10" spans="1:5">
      <c s="4" r="A10" t="s">
        <v>302</v>
      </c>
      <c s="5" r="B10" t="n">
        <v>424</v>
      </c>
      <c s="5" r="C10" t="n">
        <v>28</v>
      </c>
      <c s="5" r="D10" t="n">
        <v>1220</v>
      </c>
      <c s="5" r="E10" t="n">
        <v>49</v>
      </c>
    </row>
    <row r="11" spans="1:5">
      <c s="4" r="A11" t="s">
        <v>355</v>
      </c>
    </row>
    <row r="12" spans="1:5">
      <c s="3" r="A12" t="s">
        <v>352</v>
      </c>
    </row>
    <row r="13" spans="1:5">
      <c s="4" r="A13" t="s">
        <v>302</v>
      </c>
      <c s="7" r="B13" t="n">
        <v>46</v>
      </c>
      <c s="7" r="C13" t="n">
        <v>5</v>
      </c>
      <c s="7" r="D13" t="n">
        <v>76</v>
      </c>
      <c s="7" r="E13"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356</v>
      </c>
      <c s="2" r="B1" t="s">
        <v>235</v>
      </c>
      <c s="2" r="C1" t="s">
        <v>235</v>
      </c>
    </row>
    <row r="2" spans="1:3">
      <c s="4" r="A2" t="s">
        <v>186</v>
      </c>
    </row>
    <row r="3" spans="1:3">
      <c s="3" r="A3" t="s">
        <v>297</v>
      </c>
    </row>
    <row r="4" spans="1:3">
      <c s="4" r="A4" t="s">
        <v>357</v>
      </c>
      <c s="4" r="B4" t="s">
        <v>358</v>
      </c>
    </row>
    <row r="5" spans="1:3">
      <c s="4" r="A5" t="s">
        <v>359</v>
      </c>
      <c s="4" r="B5" t="s">
        <v>360</v>
      </c>
    </row>
    <row r="6" spans="1:3">
      <c s="4" r="A6" t="s">
        <v>361</v>
      </c>
      <c s="4" r="C6" t="s">
        <v>362</v>
      </c>
    </row>
    <row r="7" spans="1:3">
      <c s="4" r="A7" t="s">
        <v>363</v>
      </c>
      <c s="4" r="C7" t="s">
        <v>360</v>
      </c>
    </row>
    <row r="8" spans="1:3">
      <c s="4" r="A8" t="s">
        <v>364</v>
      </c>
      <c s="4" r="B8" t="s">
        <v>365</v>
      </c>
      <c s="4" r="C8" t="s">
        <v>365</v>
      </c>
    </row>
    <row r="9" spans="1:3">
      <c s="4" r="A9" t="s">
        <v>366</v>
      </c>
      <c s="4" r="B9" t="s">
        <v>367</v>
      </c>
    </row>
    <row r="10" spans="1:3">
      <c s="4" r="A10" t="s">
        <v>368</v>
      </c>
      <c s="4" r="C10" t="s">
        <v>369</v>
      </c>
    </row>
    <row r="11" spans="1:3">
      <c s="4" r="A11" t="s">
        <v>370</v>
      </c>
      <c s="4" r="C11" t="s">
        <v>367</v>
      </c>
    </row>
    <row r="12" spans="1:3">
      <c s="4" r="A12" t="s">
        <v>371</v>
      </c>
    </row>
    <row r="13" spans="1:3">
      <c s="3" r="A13" t="s">
        <v>297</v>
      </c>
    </row>
    <row r="14" spans="1:3">
      <c s="4" r="A14" t="s">
        <v>357</v>
      </c>
      <c s="4" r="C14" t="s">
        <v>372</v>
      </c>
    </row>
    <row r="15" spans="1:3">
      <c s="4" r="A15" t="s">
        <v>373</v>
      </c>
    </row>
    <row r="16" spans="1:3">
      <c s="3" r="A16" t="s">
        <v>297</v>
      </c>
    </row>
    <row r="17" spans="1:3">
      <c s="4" r="A17" t="s">
        <v>357</v>
      </c>
      <c s="4" r="C17" t="s">
        <v>358</v>
      </c>
    </row>
    <row r="18" spans="1:3">
      <c s="4" r="A18" t="s">
        <v>189</v>
      </c>
    </row>
    <row r="19" spans="1:3">
      <c s="3" r="A19" t="s">
        <v>297</v>
      </c>
    </row>
    <row r="20" spans="1:3">
      <c s="4" r="A20" t="s">
        <v>357</v>
      </c>
      <c s="4" r="B20" t="s">
        <v>374</v>
      </c>
      <c s="4" r="C20" t="s">
        <v>374</v>
      </c>
    </row>
    <row r="21" spans="1:3">
      <c s="4" r="A21" t="s">
        <v>359</v>
      </c>
      <c s="4" r="B21" t="s">
        <v>375</v>
      </c>
      <c s="4" r="C21" t="s">
        <v>375</v>
      </c>
    </row>
    <row r="22" spans="1:3">
      <c s="4" r="A22" t="s">
        <v>364</v>
      </c>
      <c s="4" r="B22" t="s">
        <v>365</v>
      </c>
      <c s="4" r="C22" t="s">
        <v>365</v>
      </c>
    </row>
    <row r="23" spans="1:3">
      <c s="4" r="A23" t="s">
        <v>366</v>
      </c>
      <c s="4" r="B23" t="s">
        <v>376</v>
      </c>
    </row>
    <row r="24" spans="1:3">
      <c s="4" r="A24" t="s">
        <v>368</v>
      </c>
      <c s="4" r="C24" t="s">
        <v>377</v>
      </c>
    </row>
    <row r="25" spans="1:3">
      <c s="4" r="A25" t="s">
        <v>370</v>
      </c>
      <c s="4" r="C25" t="s">
        <v>3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94</v>
      </c>
      <c s="2" r="C1" t="s">
        <v>2</v>
      </c>
    </row>
    <row r="2" spans="1:3">
      <c s="3" r="A2" t="s">
        <v>297</v>
      </c>
    </row>
    <row r="3" spans="1:3">
      <c s="4" r="A3" t="s">
        <v>336</v>
      </c>
      <c s="5" r="C3" t="n">
        <v>18540</v>
      </c>
    </row>
    <row r="4" spans="1:3">
      <c s="4" r="A4" t="s">
        <v>338</v>
      </c>
      <c s="5" r="C4" t="n">
        <v>18540</v>
      </c>
    </row>
    <row r="5" spans="1:3">
      <c s="4" r="A5" t="s">
        <v>339</v>
      </c>
      <c s="5" r="C5" t="n">
        <v>18540</v>
      </c>
    </row>
    <row r="6" spans="1:3">
      <c s="4" r="A6" t="s">
        <v>341</v>
      </c>
      <c s="10" r="B6" t="n">
        <v>8.630000000000001</v>
      </c>
      <c s="10" r="C6" t="n">
        <v>8.630000000000001</v>
      </c>
    </row>
    <row r="7" spans="1:3">
      <c s="4" r="A7" t="s">
        <v>343</v>
      </c>
      <c s="11" r="C7" t="n">
        <v>8.630000000000001</v>
      </c>
    </row>
    <row r="8" spans="1:3">
      <c s="4" r="A8" t="s">
        <v>344</v>
      </c>
      <c s="10" r="C8" t="n">
        <v>8.63000000000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5</v>
      </c>
    </row>
    <row r="2" spans="1:3">
      <c s="3" r="A2" t="s">
        <v>380</v>
      </c>
    </row>
    <row r="3" spans="1:3">
      <c s="4" r="A3" t="s">
        <v>235</v>
      </c>
      <c s="7" r="B3" t="n">
        <v>59</v>
      </c>
      <c s="7" r="C3" t="n">
        <v>12</v>
      </c>
    </row>
    <row r="4" spans="1:3">
      <c s="3" r="A4" t="s">
        <v>381</v>
      </c>
    </row>
    <row r="5" spans="1:3">
      <c s="4" r="A5" t="s">
        <v>235</v>
      </c>
      <c s="5" r="C5" t="n">
        <v>417</v>
      </c>
    </row>
    <row r="6" spans="1:3">
      <c s="4" r="A6" t="s">
        <v>382</v>
      </c>
    </row>
    <row r="7" spans="1:3">
      <c s="3" r="A7" t="s">
        <v>380</v>
      </c>
    </row>
    <row r="8" spans="1:3">
      <c s="4" r="A8" t="s">
        <v>383</v>
      </c>
      <c s="7" r="B8" t="n">
        <v>59</v>
      </c>
      <c s="5" r="C8" t="n">
        <v>12</v>
      </c>
    </row>
    <row r="9" spans="1:3">
      <c s="4" r="A9" t="s">
        <v>384</v>
      </c>
    </row>
    <row r="10" spans="1:3">
      <c s="3" r="A10" t="s">
        <v>381</v>
      </c>
    </row>
    <row r="11" spans="1:3">
      <c s="4" r="A11" t="s">
        <v>385</v>
      </c>
      <c s="7" r="C11" t="n">
        <v>4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6</v>
      </c>
      <c s="2" r="B1" t="s">
        <v>2</v>
      </c>
      <c s="2" r="C1" t="s">
        <v>25</v>
      </c>
      <c s="2" r="D1" t="s">
        <v>66</v>
      </c>
      <c s="2" r="E1" t="s">
        <v>296</v>
      </c>
    </row>
    <row r="2" spans="1:5">
      <c s="3" r="A2" t="s">
        <v>140</v>
      </c>
    </row>
    <row r="3" spans="1:5">
      <c s="4" r="A3" t="s">
        <v>27</v>
      </c>
      <c s="7" r="B3" t="n">
        <v>29806</v>
      </c>
      <c s="7" r="C3" t="n">
        <v>138</v>
      </c>
      <c s="7" r="D3" t="n">
        <v>363</v>
      </c>
      <c s="7" r="E3" t="n">
        <v>5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42</v>
      </c>
      <c s="7" r="C4" t="n">
        <v>61</v>
      </c>
      <c s="7" r="D4" t="n">
        <v>115</v>
      </c>
      <c s="7" r="E4" t="n">
        <v>87</v>
      </c>
    </row>
    <row r="5" spans="1:5">
      <c s="4" r="A5" t="s">
        <v>69</v>
      </c>
      <c s="5" r="B5" t="n">
        <v>14</v>
      </c>
      <c s="5" r="C5" t="n">
        <v>33</v>
      </c>
      <c s="5" r="D5" t="n">
        <v>61</v>
      </c>
      <c s="5" r="E5" t="n">
        <v>39</v>
      </c>
    </row>
    <row r="6" spans="1:5">
      <c s="4" r="A6" t="s">
        <v>70</v>
      </c>
      <c s="5" r="B6" t="n">
        <v>28</v>
      </c>
      <c s="5" r="C6" t="n">
        <v>28</v>
      </c>
      <c s="5" r="D6" t="n">
        <v>54</v>
      </c>
      <c s="5" r="E6" t="n">
        <v>48</v>
      </c>
    </row>
    <row r="7" spans="1:5">
      <c s="3" r="A7" t="s">
        <v>71</v>
      </c>
    </row>
    <row r="8" spans="1:5">
      <c s="4" r="A8" t="s">
        <v>72</v>
      </c>
      <c s="5" r="B8" t="n">
        <v>2502</v>
      </c>
      <c s="5" r="C8" t="n">
        <v>1676</v>
      </c>
      <c s="5" r="D8" t="n">
        <v>4278</v>
      </c>
      <c s="5" r="E8" t="n">
        <v>2407</v>
      </c>
    </row>
    <row r="9" spans="1:5">
      <c s="4" r="A9" t="s">
        <v>73</v>
      </c>
      <c s="5" r="B9" t="n">
        <v>834</v>
      </c>
      <c s="5" r="C9" t="n">
        <v>394</v>
      </c>
      <c s="5" r="D9" t="n">
        <v>1353</v>
      </c>
      <c s="5" r="E9" t="n">
        <v>643</v>
      </c>
    </row>
    <row r="10" spans="1:5">
      <c s="4" r="A10" t="s">
        <v>74</v>
      </c>
      <c s="5" r="B10" t="n">
        <v>2007</v>
      </c>
      <c s="5" r="C10" t="n">
        <v>4272</v>
      </c>
      <c s="5" r="D10" t="n">
        <v>4326</v>
      </c>
      <c s="5" r="E10" t="n">
        <v>5648</v>
      </c>
    </row>
    <row r="11" spans="1:5">
      <c s="4" r="A11" t="s">
        <v>75</v>
      </c>
      <c s="5" r="B11" t="n">
        <v>5343</v>
      </c>
      <c s="5" r="C11" t="n">
        <v>6342</v>
      </c>
      <c s="5" r="D11" t="n">
        <v>9957</v>
      </c>
      <c s="5" r="E11" t="n">
        <v>8698</v>
      </c>
    </row>
    <row r="12" spans="1:5">
      <c s="4" r="A12" t="s">
        <v>76</v>
      </c>
      <c s="5" r="B12" t="n">
        <v>-5315</v>
      </c>
      <c s="5" r="C12" t="n">
        <v>-6314</v>
      </c>
      <c s="5" r="D12" t="n">
        <v>-9903</v>
      </c>
      <c s="5" r="E12" t="n">
        <v>-8650</v>
      </c>
    </row>
    <row r="13" spans="1:5">
      <c s="4" r="A13" t="s">
        <v>77</v>
      </c>
      <c s="5" r="C13" t="n">
        <v>584</v>
      </c>
      <c s="5" r="E13" t="n">
        <v>1017</v>
      </c>
    </row>
    <row r="14" spans="1:5">
      <c s="4" r="A14" t="s">
        <v>78</v>
      </c>
      <c s="5" r="C14" t="n">
        <v>-6</v>
      </c>
      <c s="5" r="E14" t="n">
        <v>-6</v>
      </c>
    </row>
    <row r="15" spans="1:5">
      <c s="4" r="A15" t="s">
        <v>79</v>
      </c>
      <c s="5" r="B15" t="n">
        <v>-5315</v>
      </c>
      <c s="5" r="C15" t="n">
        <v>-6892</v>
      </c>
      <c s="5" r="D15" t="n">
        <v>-9903</v>
      </c>
      <c s="5" r="E15" t="n">
        <v>-9661</v>
      </c>
    </row>
    <row r="16" spans="1:5">
      <c s="4" r="A16" t="s">
        <v>80</v>
      </c>
      <c s="5" r="B16" t="n">
        <v>4</v>
      </c>
      <c s="5" r="C16" t="n">
        <v>3</v>
      </c>
      <c s="5" r="D16" t="n">
        <v>9</v>
      </c>
      <c s="5" r="E16" t="n">
        <v>5</v>
      </c>
    </row>
    <row r="17" spans="1:5">
      <c s="4" r="A17" t="s">
        <v>81</v>
      </c>
      <c s="5" r="B17" t="n">
        <v>-5319</v>
      </c>
      <c s="5" r="C17" t="n">
        <v>-6895</v>
      </c>
      <c s="5" r="D17" t="n">
        <v>-9912</v>
      </c>
      <c s="5" r="E17" t="n">
        <v>-9666</v>
      </c>
    </row>
    <row r="18" spans="1:5">
      <c s="4" r="A18" t="s">
        <v>82</v>
      </c>
      <c s="7" r="B18" t="n">
        <v>-5319</v>
      </c>
      <c s="7" r="C18" t="n">
        <v>-6895</v>
      </c>
      <c s="7" r="D18" t="n">
        <v>-9912</v>
      </c>
      <c s="7" r="E18" t="n">
        <v>-9666</v>
      </c>
    </row>
    <row r="19" spans="1:5">
      <c s="4" r="A19" t="s">
        <v>83</v>
      </c>
      <c s="10" r="B19" t="n">
        <v>-0.4</v>
      </c>
      <c s="10" r="C19" t="n">
        <v>-0.75</v>
      </c>
      <c s="10" r="D19" t="n">
        <v>-0.79</v>
      </c>
      <c s="10" r="E19" t="n">
        <v>-1.05</v>
      </c>
    </row>
    <row r="20" spans="1:5">
      <c s="4" r="A20" t="s">
        <v>84</v>
      </c>
      <c s="5" r="B20" t="n">
        <v>13352</v>
      </c>
      <c s="5" r="C20" t="n">
        <v>9167</v>
      </c>
      <c s="5" r="D20" t="n">
        <v>12562</v>
      </c>
      <c s="5" r="E20" t="n">
        <v>9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87</v>
      </c>
      <c s="2" r="B1" t="s">
        <v>1</v>
      </c>
    </row>
    <row r="2" spans="1:2">
      <c s="2" r="B2" t="s">
        <v>388</v>
      </c>
    </row>
    <row r="3" spans="1:2">
      <c s="3" r="A3" t="s">
        <v>143</v>
      </c>
    </row>
    <row r="4" spans="1:2">
      <c s="4" r="A4" t="s">
        <v>389</v>
      </c>
      <c s="5" r="B4"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0</v>
      </c>
      <c s="2" r="B1" t="s">
        <v>65</v>
      </c>
      <c s="2" r="D1" t="s">
        <v>1</v>
      </c>
    </row>
    <row r="2" spans="1:6">
      <c s="2" r="B2" t="s">
        <v>2</v>
      </c>
      <c s="2" r="C2" t="s">
        <v>66</v>
      </c>
      <c s="2" r="D2" t="s">
        <v>2</v>
      </c>
      <c s="2" r="E2" t="s">
        <v>66</v>
      </c>
      <c s="2" r="F2" t="s">
        <v>25</v>
      </c>
    </row>
    <row r="3" spans="1:6">
      <c s="3" r="A3" t="s">
        <v>391</v>
      </c>
    </row>
    <row r="4" spans="1:6">
      <c s="4" r="A4" t="s">
        <v>68</v>
      </c>
      <c s="7" r="B4" t="n">
        <v>42</v>
      </c>
      <c s="7" r="C4" t="n">
        <v>61</v>
      </c>
      <c s="7" r="D4" t="n">
        <v>115</v>
      </c>
      <c s="7" r="E4" t="n">
        <v>87</v>
      </c>
    </row>
    <row r="5" spans="1:6">
      <c s="4" r="A5" t="s">
        <v>392</v>
      </c>
      <c s="5" r="B5" t="n">
        <v>803</v>
      </c>
      <c s="5" r="D5" t="n">
        <v>803</v>
      </c>
      <c s="7" r="F5" t="n">
        <v>747</v>
      </c>
    </row>
    <row r="6" spans="1:6">
      <c s="4" r="A6" t="s">
        <v>393</v>
      </c>
    </row>
    <row r="7" spans="1:6">
      <c s="3" r="A7" t="s">
        <v>391</v>
      </c>
    </row>
    <row r="8" spans="1:6">
      <c s="4" r="A8" t="s">
        <v>68</v>
      </c>
      <c s="5" r="B8" t="n">
        <v>25</v>
      </c>
      <c s="5" r="C8" t="n">
        <v>60</v>
      </c>
      <c s="5" r="D8" t="n">
        <v>60</v>
      </c>
      <c s="5" r="E8" t="n">
        <v>81</v>
      </c>
    </row>
    <row r="9" spans="1:6">
      <c s="4" r="A9" t="s">
        <v>394</v>
      </c>
    </row>
    <row r="10" spans="1:6">
      <c s="3" r="A10" t="s">
        <v>391</v>
      </c>
    </row>
    <row r="11" spans="1:6">
      <c s="4" r="A11" t="s">
        <v>68</v>
      </c>
      <c s="5" r="D11" t="n">
        <v>36</v>
      </c>
    </row>
    <row r="12" spans="1:6">
      <c s="4" r="A12" t="s">
        <v>395</v>
      </c>
    </row>
    <row r="13" spans="1:6">
      <c s="3" r="A13" t="s">
        <v>391</v>
      </c>
    </row>
    <row r="14" spans="1:6">
      <c s="4" r="A14" t="s">
        <v>68</v>
      </c>
      <c s="5" r="E14" t="n">
        <v>5</v>
      </c>
    </row>
    <row r="15" spans="1:6">
      <c s="4" r="A15" t="s">
        <v>396</v>
      </c>
    </row>
    <row r="16" spans="1:6">
      <c s="3" r="A16" t="s">
        <v>391</v>
      </c>
    </row>
    <row r="17" spans="1:6">
      <c s="4" r="A17" t="s">
        <v>68</v>
      </c>
      <c s="5" r="B17" t="n">
        <v>11</v>
      </c>
      <c s="5" r="D17" t="n">
        <v>11</v>
      </c>
    </row>
    <row r="18" spans="1:6">
      <c s="4" r="A18" t="s">
        <v>397</v>
      </c>
    </row>
    <row r="19" spans="1:6">
      <c s="3" r="A19" t="s">
        <v>391</v>
      </c>
    </row>
    <row r="20" spans="1:6">
      <c s="4" r="A20" t="s">
        <v>68</v>
      </c>
      <c s="5" r="B20" t="n">
        <v>1</v>
      </c>
      <c s="5" r="D20" t="n">
        <v>1</v>
      </c>
    </row>
    <row r="21" spans="1:6">
      <c s="4" r="A21" t="s">
        <v>398</v>
      </c>
    </row>
    <row r="22" spans="1:6">
      <c s="3" r="A22" t="s">
        <v>391</v>
      </c>
    </row>
    <row r="23" spans="1:6">
      <c s="4" r="A23" t="s">
        <v>68</v>
      </c>
      <c s="5" r="B23" t="n">
        <v>5</v>
      </c>
      <c s="7" r="C23" t="n">
        <v>1</v>
      </c>
      <c s="5" r="D23" t="n">
        <v>7</v>
      </c>
      <c s="7" r="E23" t="n">
        <v>1</v>
      </c>
    </row>
    <row r="24" spans="1:6">
      <c s="4" r="A24" t="s">
        <v>399</v>
      </c>
    </row>
    <row r="25" spans="1:6">
      <c s="3" r="A25" t="s">
        <v>391</v>
      </c>
    </row>
    <row r="26" spans="1:6">
      <c s="4" r="A26" t="s">
        <v>392</v>
      </c>
      <c s="5" r="B26" t="n">
        <v>771</v>
      </c>
      <c s="5" r="D26" t="n">
        <v>771</v>
      </c>
      <c s="5" r="F26" t="n">
        <v>716</v>
      </c>
    </row>
    <row r="27" spans="1:6">
      <c s="4" r="A27" t="s">
        <v>400</v>
      </c>
    </row>
    <row r="28" spans="1:6">
      <c s="3" r="A28" t="s">
        <v>391</v>
      </c>
    </row>
    <row r="29" spans="1:6">
      <c s="4" r="A29" t="s">
        <v>392</v>
      </c>
      <c s="7" r="B29" t="n">
        <v>32</v>
      </c>
      <c s="7" r="D29" t="n">
        <v>32</v>
      </c>
      <c s="7" r="F29" t="n">
        <v>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401</v>
      </c>
      <c s="2" r="B1" t="s">
        <v>402</v>
      </c>
      <c s="2" r="C1" t="s">
        <v>2</v>
      </c>
    </row>
    <row r="2" spans="1:3">
      <c s="3" r="A2" t="s">
        <v>403</v>
      </c>
    </row>
    <row r="3" spans="1:3">
      <c s="4" r="A3" t="s">
        <v>404</v>
      </c>
      <c s="4" r="C3" t="s">
        <v>405</v>
      </c>
    </row>
    <row r="4" spans="1:3">
      <c s="4" r="A4" t="s">
        <v>406</v>
      </c>
      <c s="4" r="C4" t="s">
        <v>407</v>
      </c>
    </row>
    <row r="5" spans="1:3">
      <c s="4" r="A5" t="s">
        <v>408</v>
      </c>
    </row>
    <row r="6" spans="1:3">
      <c s="3" r="A6" t="s">
        <v>403</v>
      </c>
    </row>
    <row r="7" spans="1:3">
      <c s="4" r="A7" t="s">
        <v>409</v>
      </c>
      <c s="5" r="B7" t="n">
        <v>9666667</v>
      </c>
    </row>
    <row r="8" spans="1:3">
      <c s="4" r="A8" t="s">
        <v>410</v>
      </c>
    </row>
    <row r="9" spans="1:3">
      <c s="3" r="A9" t="s">
        <v>403</v>
      </c>
    </row>
    <row r="10" spans="1:3">
      <c s="4" r="A10" t="s">
        <v>409</v>
      </c>
      <c s="5" r="B10" t="n">
        <v>399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6</v>
      </c>
    </row>
    <row r="3" spans="1:3">
      <c s="3" r="A3" t="s">
        <v>86</v>
      </c>
    </row>
    <row r="4" spans="1:3">
      <c s="4" r="A4" t="s">
        <v>81</v>
      </c>
      <c s="7" r="B4" t="n">
        <v>-9912</v>
      </c>
      <c s="7" r="C4" t="n">
        <v>-9666</v>
      </c>
    </row>
    <row r="5" spans="1:3">
      <c s="3" r="A5" t="s">
        <v>87</v>
      </c>
    </row>
    <row r="6" spans="1:3">
      <c s="4" r="A6" t="s">
        <v>88</v>
      </c>
      <c s="5" r="B6" t="n">
        <v>74</v>
      </c>
      <c s="5" r="C6" t="n">
        <v>65</v>
      </c>
    </row>
    <row r="7" spans="1:3">
      <c s="4" r="A7" t="s">
        <v>89</v>
      </c>
      <c s="5" r="B7" t="n">
        <v>6</v>
      </c>
      <c s="5" r="C7" t="n">
        <v>2</v>
      </c>
    </row>
    <row r="8" spans="1:3">
      <c s="4" r="A8" t="s">
        <v>90</v>
      </c>
      <c s="5" r="B8" t="n">
        <v>44</v>
      </c>
      <c s="5" r="C8" t="n">
        <v>32</v>
      </c>
    </row>
    <row r="9" spans="1:3">
      <c s="4" r="A9" t="s">
        <v>91</v>
      </c>
      <c s="5" r="C9" t="n">
        <v>3359</v>
      </c>
    </row>
    <row r="10" spans="1:3">
      <c s="4" r="A10" t="s">
        <v>92</v>
      </c>
      <c s="5" r="B10" t="n">
        <v>1403</v>
      </c>
      <c s="5" r="C10" t="n">
        <v>194</v>
      </c>
    </row>
    <row r="11" spans="1:3">
      <c s="4" r="A11" t="s">
        <v>93</v>
      </c>
      <c s="5" r="B11" t="n">
        <v>1</v>
      </c>
      <c s="5" r="C11" t="n">
        <v>1017</v>
      </c>
    </row>
    <row r="12" spans="1:3">
      <c s="4" r="A12" t="s">
        <v>94</v>
      </c>
      <c s="5" r="B12" t="n">
        <v>182</v>
      </c>
      <c s="5" r="C12" t="n">
        <v>183</v>
      </c>
    </row>
    <row r="13" spans="1:3">
      <c s="3" r="A13" t="s">
        <v>95</v>
      </c>
    </row>
    <row r="14" spans="1:3">
      <c s="4" r="A14" t="s">
        <v>28</v>
      </c>
      <c s="5" r="B14" t="n">
        <v>-7</v>
      </c>
      <c s="5" r="C14" t="n">
        <v>-39</v>
      </c>
    </row>
    <row r="15" spans="1:3">
      <c s="4" r="A15" t="s">
        <v>29</v>
      </c>
      <c s="5" r="B15" t="n">
        <v>-67</v>
      </c>
      <c s="5" r="C15" t="n">
        <v>-111</v>
      </c>
    </row>
    <row r="16" spans="1:3">
      <c s="4" r="A16" t="s">
        <v>30</v>
      </c>
      <c s="5" r="B16" t="n">
        <v>-347</v>
      </c>
      <c s="5" r="C16" t="n">
        <v>27</v>
      </c>
    </row>
    <row r="17" spans="1:3">
      <c s="4" r="A17" t="s">
        <v>34</v>
      </c>
      <c s="5" r="B17" t="n">
        <v>-10</v>
      </c>
      <c s="5" r="C17" t="n">
        <v>39</v>
      </c>
    </row>
    <row r="18" spans="1:3">
      <c s="4" r="A18" t="s">
        <v>96</v>
      </c>
      <c s="5" r="B18" t="n">
        <v>884</v>
      </c>
      <c s="5" r="C18" t="n">
        <v>-238</v>
      </c>
    </row>
    <row r="19" spans="1:3">
      <c s="4" r="A19" t="s">
        <v>97</v>
      </c>
      <c s="5" r="B19" t="n">
        <v>6</v>
      </c>
      <c s="5" r="C19" t="n">
        <v>5</v>
      </c>
    </row>
    <row r="20" spans="1:3">
      <c s="4" r="A20" t="s">
        <v>42</v>
      </c>
      <c s="5" r="B20" t="n">
        <v>-7</v>
      </c>
      <c s="5" r="C20" t="n">
        <v>4</v>
      </c>
    </row>
    <row r="21" spans="1:3">
      <c s="4" r="A21" t="s">
        <v>38</v>
      </c>
      <c s="5" r="B21" t="n">
        <v>47</v>
      </c>
      <c s="5" r="C21" t="n">
        <v>-110</v>
      </c>
    </row>
    <row r="22" spans="1:3">
      <c s="4" r="A22" t="s">
        <v>98</v>
      </c>
      <c s="5" r="B22" t="n">
        <v>-7703</v>
      </c>
      <c s="5" r="C22" t="n">
        <v>-5237</v>
      </c>
    </row>
    <row r="23" spans="1:3">
      <c s="3" r="A23" t="s">
        <v>99</v>
      </c>
    </row>
    <row r="24" spans="1:3">
      <c s="4" r="A24" t="s">
        <v>100</v>
      </c>
      <c s="5" r="B24" t="n">
        <v>-97</v>
      </c>
      <c s="5" r="C24" t="n">
        <v>-120</v>
      </c>
    </row>
    <row r="25" spans="1:3">
      <c s="4" r="A25" t="s">
        <v>101</v>
      </c>
      <c s="5" r="B25" t="n">
        <v>-97</v>
      </c>
      <c s="5" r="C25" t="n">
        <v>-120</v>
      </c>
    </row>
    <row r="26" spans="1:3">
      <c s="3" r="A26" t="s">
        <v>102</v>
      </c>
    </row>
    <row r="27" spans="1:3">
      <c s="4" r="A27" t="s">
        <v>103</v>
      </c>
      <c s="5" r="B27" t="n">
        <v>38750</v>
      </c>
    </row>
    <row r="28" spans="1:3">
      <c s="4" r="A28" t="s">
        <v>104</v>
      </c>
      <c s="5" r="B28" t="n">
        <v>-2423</v>
      </c>
      <c s="5" r="C28" t="n">
        <v>-1468</v>
      </c>
    </row>
    <row r="29" spans="1:3">
      <c s="4" r="A29" t="s">
        <v>105</v>
      </c>
      <c s="5" r="C29" t="n">
        <v>54</v>
      </c>
    </row>
    <row r="30" spans="1:3">
      <c s="4" r="A30" t="s">
        <v>106</v>
      </c>
      <c s="5" r="B30" t="n">
        <v>1141</v>
      </c>
      <c s="5" r="C30" t="n">
        <v>6550</v>
      </c>
    </row>
    <row r="31" spans="1:3">
      <c s="4" r="A31" t="s">
        <v>107</v>
      </c>
      <c s="5" r="B31" t="n">
        <v>37468</v>
      </c>
      <c s="5" r="C31" t="n">
        <v>5136</v>
      </c>
    </row>
    <row r="32" spans="1:3">
      <c s="4" r="A32" t="s">
        <v>108</v>
      </c>
      <c s="5" r="B32" t="n">
        <v>29668</v>
      </c>
      <c s="5" r="C32" t="n">
        <v>-221</v>
      </c>
    </row>
    <row r="33" spans="1:3">
      <c s="4" r="A33" t="s">
        <v>109</v>
      </c>
      <c s="5" r="B33" t="n">
        <v>138</v>
      </c>
      <c s="5" r="C33" t="n">
        <v>584</v>
      </c>
    </row>
    <row r="34" spans="1:3">
      <c s="4" r="A34" t="s">
        <v>110</v>
      </c>
      <c s="5" r="B34" t="n">
        <v>29806</v>
      </c>
      <c s="5" r="C34" t="n">
        <v>363</v>
      </c>
    </row>
    <row r="35" spans="1:3">
      <c s="3" r="A35" t="s">
        <v>111</v>
      </c>
    </row>
    <row r="36" spans="1:3">
      <c s="4" r="A36" t="s">
        <v>112</v>
      </c>
      <c s="5" r="B36" t="n">
        <v>3</v>
      </c>
    </row>
    <row r="37" spans="1:3">
      <c s="3" r="A37" t="s">
        <v>113</v>
      </c>
    </row>
    <row r="38" spans="1:3">
      <c s="4" r="A38" t="s">
        <v>114</v>
      </c>
      <c s="5" r="B38" t="n">
        <v>33</v>
      </c>
    </row>
    <row r="39" spans="1:3">
      <c s="4" r="A39" t="s">
        <v>115</v>
      </c>
      <c s="5" r="C39" t="n">
        <v>1246</v>
      </c>
    </row>
    <row r="40" spans="1:3">
      <c s="4" r="A40" t="s">
        <v>116</v>
      </c>
      <c s="5" r="C40" t="n">
        <v>650</v>
      </c>
    </row>
    <row r="41" spans="1:3">
      <c s="4" r="A41" t="s">
        <v>117</v>
      </c>
      <c s="5" r="B41" t="n">
        <v>182</v>
      </c>
      <c s="7" r="C41" t="n">
        <v>183</v>
      </c>
    </row>
    <row r="42" spans="1:3">
      <c s="4" r="A42" t="s">
        <v>118</v>
      </c>
      <c s="7" r="B42" t="n">
        <v>1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0</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 of Cash </vt:lpstr>
      <vt:lpstr>Basis of Presentation</vt:lpstr>
      <vt:lpstr>Summary of Significant Accounti</vt:lpstr>
      <vt:lpstr>Composition of Certain Financia</vt:lpstr>
      <vt:lpstr>Shareholders' Deficit</vt:lpstr>
      <vt:lpstr>Loss per Share</vt:lpstr>
      <vt:lpstr>Share Based Awards</vt:lpstr>
      <vt:lpstr>Related Party Transactions</vt:lpstr>
      <vt:lpstr>Concentration of Credit Risk</vt:lpstr>
      <vt:lpstr>Operating Segments and Geograph</vt:lpstr>
      <vt:lpstr>Commitments and Contingencies</vt:lpstr>
      <vt:lpstr>Subsequent Event</vt:lpstr>
      <vt:lpstr>Basis of Presentation (Policies</vt:lpstr>
      <vt:lpstr>Composition of Certain Financ18</vt:lpstr>
      <vt:lpstr>Loss per Share (Tables)</vt:lpstr>
      <vt:lpstr>Share Based Awards (Tables)</vt:lpstr>
      <vt:lpstr>Related Party Transactions (Tab</vt:lpstr>
      <vt:lpstr>Operating Segments and Geogra22</vt:lpstr>
      <vt:lpstr>Basis of Presentation - Additio</vt:lpstr>
      <vt:lpstr>Summary of Significant Accoun24</vt:lpstr>
      <vt:lpstr>Composition of Certain Financ25</vt:lpstr>
      <vt:lpstr>Composition of Certain Financ26</vt:lpstr>
      <vt:lpstr>Composition of Certain Financ27</vt:lpstr>
      <vt:lpstr>Composition of Certain Financ28</vt:lpstr>
      <vt:lpstr>Composition of Certain Financ29</vt:lpstr>
      <vt:lpstr>Shareholders' Deficit - Additio</vt:lpstr>
      <vt:lpstr>Loss per Share - Schedule of Ca</vt:lpstr>
      <vt:lpstr>Loss per Share - Additional Inf</vt:lpstr>
      <vt:lpstr>Share Based Awards - Additional</vt:lpstr>
      <vt:lpstr>Share Based Awards - Schedule o</vt:lpstr>
      <vt:lpstr>Share Based Awards - Share-Base</vt:lpstr>
      <vt:lpstr>Share Based Awards - Schedule36</vt:lpstr>
      <vt:lpstr>Share Based Awards - Schedule37</vt:lpstr>
      <vt:lpstr>Related Party Transactions - Sc</vt:lpstr>
      <vt:lpstr>Concentration of Credit Risk - </vt:lpstr>
      <vt:lpstr>Operating Segments and Geogra40</vt:lpstr>
      <vt:lpstr>Operating Segments and Geogra4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5:24Z</dcterms:created>
  <dcterms:modified xmlns:dcterms="http://purl.org/dc/terms/" xmlns:xsi="http://www.w3.org/2001/XMLSchema-instance" xsi:type="dcterms:W3CDTF">2015-08-06T16:45:24Z</dcterms:modified>
  <dc:title xmlns:dc="http://purl.org/dc/elements/1.1/">Untitled</dc:title>
  <dc:description xmlns:dc="http://purl.org/dc/elements/1.1/"/>
  <dc:subject xmlns:dc="http://purl.org/dc/elements/1.1/"/>
  <cp:keywords/>
  <cp:category/>
</cp:coreProperties>
</file>